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AND BASIS OF PRESENTAT"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EARNINGS PER SHARE" sheetId="9" state="visible" r:id="rId9"/>
    <sheet xmlns:r="http://schemas.openxmlformats.org/officeDocument/2006/relationships" name="BALANCE SHEET COMPONENTS" sheetId="10" state="visible" r:id="rId10"/>
    <sheet xmlns:r="http://schemas.openxmlformats.org/officeDocument/2006/relationships" name="ACCRUED WARRANTY"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COMMON STOCK AND TREASURY STOCK"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SEGMENT INFORMATION, REVENUES B" sheetId="17" state="visible" r:id="rId17"/>
    <sheet xmlns:r="http://schemas.openxmlformats.org/officeDocument/2006/relationships" name="RELATED PARTY TRANSACTIONS AND "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EARNINGS PER SHARE (Tables)" sheetId="21" state="visible" r:id="rId21"/>
    <sheet xmlns:r="http://schemas.openxmlformats.org/officeDocument/2006/relationships" name="BALANCE SHEET COMPONENTS (Table" sheetId="22" state="visible" r:id="rId22"/>
    <sheet xmlns:r="http://schemas.openxmlformats.org/officeDocument/2006/relationships" name="ACCRUED WARRANTY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STOCK BASED COMPENSATION (Table" sheetId="26" state="visible" r:id="rId26"/>
    <sheet xmlns:r="http://schemas.openxmlformats.org/officeDocument/2006/relationships" name="SEGMENT INFORMATION, REVENUES27" sheetId="27" state="visible" r:id="rId27"/>
    <sheet xmlns:r="http://schemas.openxmlformats.org/officeDocument/2006/relationships" name="FAIR VALUE OF FINANCIAL INSTR28" sheetId="28" state="visible" r:id="rId28"/>
    <sheet xmlns:r="http://schemas.openxmlformats.org/officeDocument/2006/relationships" name="EARNINGS PER SHARE  - Computati" sheetId="29" state="visible" r:id="rId29"/>
    <sheet xmlns:r="http://schemas.openxmlformats.org/officeDocument/2006/relationships" name="EARNINGS PER SHARE  - Anti-dilu" sheetId="30" state="visible" r:id="rId30"/>
    <sheet xmlns:r="http://schemas.openxmlformats.org/officeDocument/2006/relationships" name="BALANCE SHEET COMPONENTS  - Inv" sheetId="31" state="visible" r:id="rId31"/>
    <sheet xmlns:r="http://schemas.openxmlformats.org/officeDocument/2006/relationships" name="BALANCE SHEET COMPONENTS  - Pro" sheetId="32" state="visible" r:id="rId32"/>
    <sheet xmlns:r="http://schemas.openxmlformats.org/officeDocument/2006/relationships" name="BALANCE SHEET COMPONENTS  - Oth" sheetId="33" state="visible" r:id="rId33"/>
    <sheet xmlns:r="http://schemas.openxmlformats.org/officeDocument/2006/relationships" name="BALANCE SHEET COMPONENTS  - O34" sheetId="34" state="visible" r:id="rId34"/>
    <sheet xmlns:r="http://schemas.openxmlformats.org/officeDocument/2006/relationships" name="BALANCE SHEET COMPONENTS  - O35" sheetId="35" state="visible" r:id="rId35"/>
    <sheet xmlns:r="http://schemas.openxmlformats.org/officeDocument/2006/relationships" name="ACCRUED WARRANTY  - Additional " sheetId="36" state="visible" r:id="rId36"/>
    <sheet xmlns:r="http://schemas.openxmlformats.org/officeDocument/2006/relationships" name="ACCRUED WARRANTY  - Warranty Ob" sheetId="37" state="visible" r:id="rId37"/>
    <sheet xmlns:r="http://schemas.openxmlformats.org/officeDocument/2006/relationships" name="DEBT - Additional Information (" sheetId="38" state="visible" r:id="rId38"/>
    <sheet xmlns:r="http://schemas.openxmlformats.org/officeDocument/2006/relationships" name="DEBT - Summary of debt (Details" sheetId="39" state="visible" r:id="rId39"/>
    <sheet xmlns:r="http://schemas.openxmlformats.org/officeDocument/2006/relationships" name="DEBT - Summary of debt and inte"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COMMON STOCK AND TREASURY STO43" sheetId="43" state="visible" r:id="rId43"/>
    <sheet xmlns:r="http://schemas.openxmlformats.org/officeDocument/2006/relationships" name="STOCK BASED COMPENSATION  - Add" sheetId="44" state="visible" r:id="rId44"/>
    <sheet xmlns:r="http://schemas.openxmlformats.org/officeDocument/2006/relationships" name="STOCK BASED COMPENSATION  - Sto" sheetId="45" state="visible" r:id="rId45"/>
    <sheet xmlns:r="http://schemas.openxmlformats.org/officeDocument/2006/relationships" name="STOCK BASED COMPENSATION  - Opt" sheetId="46" state="visible" r:id="rId46"/>
    <sheet xmlns:r="http://schemas.openxmlformats.org/officeDocument/2006/relationships" name="STOCK BASED COMPENSATION  - Sum" sheetId="47" state="visible" r:id="rId47"/>
    <sheet xmlns:r="http://schemas.openxmlformats.org/officeDocument/2006/relationships" name="INCOME TAXES (Detail)" sheetId="48" state="visible" r:id="rId48"/>
    <sheet xmlns:r="http://schemas.openxmlformats.org/officeDocument/2006/relationships" name="SEGMENT INFORMATION, REVENUES49" sheetId="49" state="visible" r:id="rId49"/>
    <sheet xmlns:r="http://schemas.openxmlformats.org/officeDocument/2006/relationships" name="SEGMENT INFORMATION, REVENUES50" sheetId="50" state="visible" r:id="rId50"/>
    <sheet xmlns:r="http://schemas.openxmlformats.org/officeDocument/2006/relationships" name="SEGMENT INFORMATION, REVENUES51" sheetId="51" state="visible" r:id="rId51"/>
    <sheet xmlns:r="http://schemas.openxmlformats.org/officeDocument/2006/relationships" name="SEGMENT INFORMATION, REVENUES52" sheetId="52" state="visible" r:id="rId52"/>
    <sheet xmlns:r="http://schemas.openxmlformats.org/officeDocument/2006/relationships" name="RELATED PARTY TRANSACTIONS AN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21">
  <si>
    <t>Document and Entity Information - shares</t>
  </si>
  <si>
    <t>9 Months Ended</t>
  </si>
  <si>
    <t>Mar. 31, 2018</t>
  </si>
  <si>
    <t>May 07, 2018</t>
  </si>
  <si>
    <t>Document and Entity Information [Abstract]</t>
  </si>
  <si>
    <t>Document Type</t>
  </si>
  <si>
    <t>10-Q</t>
  </si>
  <si>
    <t>Amendment Flag</t>
  </si>
  <si>
    <t>false</t>
  </si>
  <si>
    <t>Document Period End Focus</t>
  </si>
  <si>
    <t>Mar. 31,
		2018</t>
  </si>
  <si>
    <t>Document Fiscal Year Focus</t>
  </si>
  <si>
    <t>Document Fiscal Period Focus</t>
  </si>
  <si>
    <t>Q3</t>
  </si>
  <si>
    <t>Trading Symbol</t>
  </si>
  <si>
    <t>UBNT</t>
  </si>
  <si>
    <t>Entity Registrant Name</t>
  </si>
  <si>
    <t>Ubiquiti Networks, Inc.</t>
  </si>
  <si>
    <t>Entity Central Index Key</t>
  </si>
  <si>
    <t>Current Fiscal Year End Date</t>
  </si>
  <si>
    <t>--06-30</t>
  </si>
  <si>
    <t>Entity Filer Category</t>
  </si>
  <si>
    <t>Large Accelerated Filer</t>
  </si>
  <si>
    <t>Entity Common Stock, Shares Outstanding</t>
  </si>
  <si>
    <t>Consolidated Balance Sheets (Unaudited) - USD ($) $ in Thousands</t>
  </si>
  <si>
    <t>Jun. 30, 2017</t>
  </si>
  <si>
    <t>Current assets:</t>
  </si>
  <si>
    <t>Cash and cash equivalents</t>
  </si>
  <si>
    <t>Accounts receivable, net of allowance for doubtful accounts of $464 and $440 at March 31, 2018 and June 30, 2017, respectively</t>
  </si>
  <si>
    <t>Inventories</t>
  </si>
  <si>
    <t>Vendor deposits</t>
  </si>
  <si>
    <t>Prepaid income taxes</t>
  </si>
  <si>
    <t>Prepaid expenses and other current assets</t>
  </si>
  <si>
    <t>Total current assets</t>
  </si>
  <si>
    <t>Property and equipment, net</t>
  </si>
  <si>
    <t>Long-term deferred tax assets</t>
  </si>
  <si>
    <t>Other long-term assets</t>
  </si>
  <si>
    <t>Total assets</t>
  </si>
  <si>
    <t>Current liabilities:</t>
  </si>
  <si>
    <t>Accounts payable</t>
  </si>
  <si>
    <t>Income taxes payable</t>
  </si>
  <si>
    <t>Debt - short-term</t>
  </si>
  <si>
    <t>Other current liabilities</t>
  </si>
  <si>
    <t>Total current liabilities</t>
  </si>
  <si>
    <t>Long-term taxes payable</t>
  </si>
  <si>
    <t>Debt - long-term</t>
  </si>
  <si>
    <t>Other long-term liabilities</t>
  </si>
  <si>
    <t>Total liabilities</t>
  </si>
  <si>
    <t>Commitments and contingencies (Note 8)</t>
  </si>
  <si>
    <t xml:space="preserve"> </t>
  </si>
  <si>
    <t>Stockholders’ equity:</t>
  </si>
  <si>
    <t>Preferred stock—$0.001 par value; 50,000,000 shares authorized; none issued</t>
  </si>
  <si>
    <t>Common stock—$0.001 par value; 500,000,000 shares authorized: 74,607,820 and 80,275,965 outstanding at March 31, 2018 and June 30, 2017, respectively</t>
  </si>
  <si>
    <t>Additional paid–in capital</t>
  </si>
  <si>
    <t>Retained earnings</t>
  </si>
  <si>
    <t>Total stockholders’ equity</t>
  </si>
  <si>
    <t>Total liabilities and stockholders’ equity</t>
  </si>
  <si>
    <t>Consolidated Balance Sheets (Unaudited) (Parenthetical) - USD ($) $ in Thousands</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s of Operations and Comprehensive Income (Unaudited) - USD ($) shares in Thousands, $ in Thousands</t>
  </si>
  <si>
    <t>3 Months Ended</t>
  </si>
  <si>
    <t>Mar. 31, 2017</t>
  </si>
  <si>
    <t>Income Statement [Abstract]</t>
  </si>
  <si>
    <t>Revenues</t>
  </si>
  <si>
    <t>Cost of revenues</t>
  </si>
  <si>
    <t>Gross profit</t>
  </si>
  <si>
    <t>Operating expenses:</t>
  </si>
  <si>
    <t>Research and development</t>
  </si>
  <si>
    <t>Sales, general and administrative</t>
  </si>
  <si>
    <t>Total operating expenses</t>
  </si>
  <si>
    <t>Income from operations</t>
  </si>
  <si>
    <t>Interest expense and other, net</t>
  </si>
  <si>
    <t>Income before income taxes</t>
  </si>
  <si>
    <t>Income tax expense (benefit)</t>
  </si>
  <si>
    <t>Net income and comprehensive income</t>
  </si>
  <si>
    <t>Net income per share of common stock:</t>
  </si>
  <si>
    <t>Basic (in usd per share)</t>
  </si>
  <si>
    <t>Diluted (in usd per share)</t>
  </si>
  <si>
    <t>Weighted average shares used in computing net income per share of common stock:</t>
  </si>
  <si>
    <t>Basic (in shares)</t>
  </si>
  <si>
    <t>Diluted (in shares)</t>
  </si>
  <si>
    <t>Consolidated Statements of Cash Flows (Unaudited) - USD ($) $ in Thousands</t>
  </si>
  <si>
    <t>Cash Flows from Operating Activities:</t>
  </si>
  <si>
    <t>Net income</t>
  </si>
  <si>
    <t>Adjustments to reconcile net income to net cash provided by operating activities:</t>
  </si>
  <si>
    <t>Depreciation and amortization</t>
  </si>
  <si>
    <t>Amortization of debt issuance costs</t>
  </si>
  <si>
    <t>Write off unamortized debt issuance costs</t>
  </si>
  <si>
    <t>Provision for inventory obsolescence</t>
  </si>
  <si>
    <t>Provision/(Recovery) for loss on vendor deposits &amp; purchase commitments</t>
  </si>
  <si>
    <t>Stock-based compensation</t>
  </si>
  <si>
    <t>Deferred Taxes</t>
  </si>
  <si>
    <t>Other, net</t>
  </si>
  <si>
    <t>Changes in operating assets and liabilities:</t>
  </si>
  <si>
    <t>Accounts receivable</t>
  </si>
  <si>
    <t>Prepaid expenses and other assets</t>
  </si>
  <si>
    <t>Deferred revenues</t>
  </si>
  <si>
    <t>Accrued liabilities and other current liabilities</t>
  </si>
  <si>
    <t>Net cash provided by operating activities</t>
  </si>
  <si>
    <t>Cash Flows from Investing Activities:</t>
  </si>
  <si>
    <t>Purchase of property and equipment and other long-term assets</t>
  </si>
  <si>
    <t>Net cash (used in) investing activities</t>
  </si>
  <si>
    <t>Cash Flows from Financing Activities:</t>
  </si>
  <si>
    <t>Debt Issuance Costs</t>
  </si>
  <si>
    <t>Repurchases of common stock</t>
  </si>
  <si>
    <t>Proceeds from exercise of stock options</t>
  </si>
  <si>
    <t>Tax withholdings related to net share settlements of equity awards</t>
  </si>
  <si>
    <t>Tax withholdings related to net share settlements of restricted stock units</t>
  </si>
  <si>
    <t>Net cash (used in) financing activities</t>
  </si>
  <si>
    <t>Net increase (decrease) in cash and cash equivalents</t>
  </si>
  <si>
    <t>Cash and cash equivalents at beginning of period</t>
  </si>
  <si>
    <t>Cash and cash equivalents at end of period</t>
  </si>
  <si>
    <t>Non-Cash Investing Activities:</t>
  </si>
  <si>
    <t>Unpaid stock repurchases</t>
  </si>
  <si>
    <t>Unpaid property and equipment and other long-term assets</t>
  </si>
  <si>
    <t>Revolving credit facility</t>
  </si>
  <si>
    <t>Repayments of facilities</t>
  </si>
  <si>
    <t>Second Amended &amp; Restated Credit Agreement | Term loan facility</t>
  </si>
  <si>
    <t>Proceeds from borrowings</t>
  </si>
  <si>
    <t>Amended Credit Agreement | Term loan facility</t>
  </si>
  <si>
    <t>Amended Credit Agreement | Revolving credit facility</t>
  </si>
  <si>
    <t>BUSINESS AND BASIS OF PRESENTATION</t>
  </si>
  <si>
    <t>Organization, Consolidation and Presentation of Financial Statements [Abstract]</t>
  </si>
  <si>
    <t>BUSINESS AND BASIS OF PRESENTATION Business — Ubiquiti Networks, Inc. and its wholly owned subsidiaries (collectively, “Ubiquiti” or the “Company”) develop high performance networking technology for service providers, enterprises, and consumers globally. The Company operates on a fiscal year ending June 30. In this Quarterly Report, the fiscal year ending June 30, 2018 is referred to as “fiscal 2018 ” and the fiscal year ended June 30, 2017 is referred to as “fiscal 2017 ”. 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7 balance sheet was derived from the audi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17 , included in its Annual Report on Form 10-K, as filed with the SEC on August 25, 2017 (the “Annual Report”). The results of operations for the three and nine months ended March 31, 2018 are not necessarily indicative of the results to be expected for any future periods.</t>
  </si>
  <si>
    <t>SUMMARY OF SIGNIFICANT ACCOUNTING POLICIES</t>
  </si>
  <si>
    <t>Accounting Policies [Abstract]</t>
  </si>
  <si>
    <t>SUMMARY OF SIGNIFICANT ACCOUNTING POLICIES The Company’s significant accounting policies are disclosed in its audited consolidated financial statements for the year ended June 30, 2017 , included in the Annual Report. Except as noted below, there have been no changes to the Company’s significant accounting policies as discussed in the Annual Report. Recent Accounting Standards or Updates Not Yet Effective In March 2018, FASB issued ASU 2018-05, Income Taxes (Topic 740), Amendments to SEC paragraph pursuant to SEC Staff Accounting Bulletin No. 118. The amendments to this update add various SEC paragraphs pursuant to the issuance of SEC Accounting Bulletin No.118, Income Tax Accounting Implications of the Tax Cuts and Jobs Act ("2017 Tax Act") ("SAB 118"). The SEC issued SAB 118 to address concerns about reporting entities' ability to timely comply with the accounting requirements to recognize all the effects of the Act in the period of enactment. SAB 118 allows disclosure that timely determination of some or all of the income tax effect from the Act are incomplete by the due date of the financial statements and if possible to provide a reasonable estimate. The Company has provided a reasonable estimate in note 11 to the consolidated financial statement. In February 2016, the FASB issued ASU 2016-02, “Leases (Topic 842),” (“ASU 2016-02”). ASU 2016-02 requires lessees to recognize assets and liabilities on the balance sheet for leases with lease terms greater than twelve months and disclose key information about leasing arrangements. ASU 2016-02 is effective for annual periods beginning after December 15, 2018, including interim periods within those fiscal years, with early application permitted. The Company is evaluating the impact that adoption of this new standard will have on its consolidated financial statements. In May 2014, the FASB issued ASU 2014-09, Revenue from Contracts with Customers, with amendments in 2015 and 2016,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Topic 606 may be applied retrospectively to each prior period presented or with the cumulative effect recognized as of the date of initial application. The Company is still completing its evaluation of the impact of adopting Topic 606 on its consolidated financial statements and related financial statement disclosures, including the transition method for its adoption of this standard in fiscal 2019. However, based upon our preliminary analysis performed to date, we currently do not expect the adoption of Topic 606 will have a material impact on the Company's consolidated financial statements.</t>
  </si>
  <si>
    <t>FAIR VALUE OF FINANCIAL INSTRUMENTS</t>
  </si>
  <si>
    <t>Fair Value Disclosures [Abstract]</t>
  </si>
  <si>
    <t>FAIR VALUE OF FINANCIAL INSTRU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ccounting guidance establishes a three-tier fair value hierarchy that requires the Company to use observable market data, when available, and to minimize the use of unobservable inputs when determining fair value. The fair value hierarchy prioritizes the inputs into three levels that may be used in measuring fair value as follows: Level 1 —observable inputs which include quoted prices in active markets for identical assets or liabilities. Level 2 —inputs which include observable inputs other than Level 1,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For certain of the Company’s financial instruments, including cash, accounts receivable, accounts payable and other current liabilities, the carrying amounts approximate fair value due to their short maturities. Additionally, as of March 31, 2018 , we held $128.6 million of our $690.8 million of cash and cash equivalents in accounts of our subsidiaries outside of the United States. As of March 31, 2018 , the Company had debt associated with its Second Amended &amp; Restated Credit Agreement (See Note 7) and as of June 30, 2017 , the Company had debt associated with its Amended Credit Agreement, which are carried at historical cost. The fair value of the Company’s debt disclosed below was estimated based on the current rates offered to the Company for debt with similar terms and remaining maturities and was a Level 2 measurement. As of March 31, 2018 and June 30, 2017 , the fair value of the Company's debt carried at historical cost was $493.8 million and $257.3 million , respectively.</t>
  </si>
  <si>
    <t>EARNINGS PER SHARE</t>
  </si>
  <si>
    <t>Earnings Per Share [Abstract]</t>
  </si>
  <si>
    <t>EARNINGS PER SHARE The following table sets forth the computation of basic and diluted earnings per share for the periods indicated (in thousands, except per share data): Three Months Ended March 31, Nine Months Ended March 31, 2018 2017 2018 2017 Numerator: Net income and comprehensive income $ 102,739 $ 64,432 $ 126,204 $ 196,828 Denominator: Weighted-average shares used in computing basic earnings per share 76,782 81,652 78,200 81,879 Add—dilutive potential common shares: Stock options 1,099 1,579 1,384 1,704 Restricted stock units 72 86 77 111 Weighted-average shares used in computing diluted net income per share 77,953 83,317 79,661 83,694 Net income per share of common stock: Basic $ 1.34 $ 0.79 $ 1.61 $ 2.40 Diluted $ 1.32 $ 0.77 $ 1.58 $ 2.35 The Company excludes potentially dilutive securities from its diluted net income per share calculation when their effect would be anti-dilutive to net income per share amounts. The following table summarizes the total potential shares of common stock that were excluded from the diluted per share calculation as including them would have been anti-dilutive for the period (in thousands): Three Months Ended March 31, Nine Months Ended March 31, 2018 2017 2018 2017 Restricted stock units 1 29 11 10</t>
  </si>
  <si>
    <t>BALANCE SHEET COMPONENTS</t>
  </si>
  <si>
    <t>Balance Sheet Related Disclosures [Abstract]</t>
  </si>
  <si>
    <t>BALANCE SHEET COMPONENTS Inventories Inventories consisted of the following (in thousands): March 31, 2018 June 30, 2017 Finished goods $ 86,420 $ 133,832 Raw materials 6,352 8,216 Total $ 92,772 $ 142,048 Property and Equipment, Net Property and equipment, net consisted of the following (in thousands): March 31, 2018 June 30, 2017 Testing equipment $ 8,070 $ 7,587 Computer and other equipment 6,378 5,740 Tooling equipment 9,868 7,828 Furniture and fixtures 1,855 1,528 Leasehold improvements 9,403 6,424 Software 5,983 5,601 Property and Equipment, Gross 41,557 34,708 Less: Accumulated depreciation (26,766 ) (21,792 ) Property and Equipment, Net $ 14,791 $ 12,916 Other Long-term Assets Other long-term assets consisted of the following (in thousands): March 31, 2018 June 30, 2017 Intangible assets, net (1) $ 482 $ 437 Other long-term assets 3,221 1,891 Total $ 3,703 $ 2,328 (1) - Accumulated amortization was $1.3 million and $ 1.2 million as of March 31, 2018 and June 30, 2017 , respectively. Other Current Liabilities Other current liabilities consisted of the following (in thousands): March 31, 2018 June 30, 2017 Accrued expenses $ 12,768 $ 9,826 Accrued compensation and benefits 2,574 2,467 Warranty accrual 3,820 3,601 Deferred revenue - short term 6,744 5,254 Customer deposits 363 1,905 Reserve for sales returns 3,358 3,600 Unpaid Stock Repurchases 21,984 — Other payables $ 4,569 $ 6,377 Total $ 56,180 $ 33,030 Other Long Term Liabilities Other long-term liabilities consisted of the following (in thousands): March 31, 2018 June 30, 2017 Deferred Revenue - long term $ 2,666 $ 2,588 Other long-term liabilities 1,421 27 Total $ 4,087 $ 2,615</t>
  </si>
  <si>
    <t>ACCRUED WARRANTY</t>
  </si>
  <si>
    <t>Product Warranties Disclosures [Abstract]</t>
  </si>
  <si>
    <t>ACCRUED WARRANTY The Company offers warranties on certain products and records a liability for the estimated future costs associated with potential warranty claims. The warranty costs are reflected in the Company’s consolidated statements of operations and comprehensive income within cost of revenues. The warranties are typically in effect for twelve months from the distributor’s purchase date of the product. The Company’s estimate of future warranty costs is largely based on historical factors including product failure rates, material usage, and service delivery cost incurred in correcting product failures. In certain circumstances, the Company may have recourse from its contract manufacturers for replacement cost of defective products, which it also factors into its warranty liability assessment. Warranty obligations, included in other current liabilities, were as follows (in thousands): Nine Months Ended March 31, 2018 2017 Beginning balance $ 3,601 $ 2,236 Accruals for warranties issued during the period 4,962 5,009 Changes in liability for pre-existing warranties during the period (566 ) 1,546 Settlements made during the period (4,177 ) (4,579 ) Ending balance $ 3,820 $ 4,212</t>
  </si>
  <si>
    <t>DEBT</t>
  </si>
  <si>
    <t>Debt Disclosure [Abstract]</t>
  </si>
  <si>
    <t>DEBT On March 3, 2015, Ubiquiti Networks, Inc. and Ubiquiti International Holding Company Limited (the “Cayman Borrower”) amended and restated its 2014 Credit Agreement (as defined below) with Wells Fargo Bank, National Association ("Wells Fargo"), the other financial institutions named as lenders therein, and Wells Fargo as administrative agent for the lenders (the "First Amended &amp; Restated Credit Agreement"). The First Amended &amp; Restated Credit Agreement replaced the Company's $150.0 million senior secured revolving credit facility under its prior credit agreement, dated May 5, 2014 (the "2014 Credit Agreement"). On April 14, 2017, Ubiquiti Networks, Inc., the Cayman Borrower and certain of its subsidiaries entered into the First Amendment (the “First Amendment”) to the First Amended &amp; Restated Credit Agreement. The First Amendment increased the maximum aggregate amount of the senior secured credit revolving facility from $ 200.0 million to $300.0 million , but maintained the $100.0 million senior secured term facility under the First Amended &amp; Restated Credit Agreement and the option to request increases in the amounts of such facilities by up to an additional $125.0 million in the aggregate (any such increase to be in each lender’s sole discretion). On October 31, 2017, Ubiquiti Networks, Inc., the Cayman Borrower and certain of its subsidiaries entered in the Second Amendment (the “Second Amendment”) to the First Amended &amp; Restated Credit Agreement (as amended by the First Amendment and Second Amendment, the "Amended Credit Agreement"). The Second Amendment increased the maximum aggregate amount of the senior secured credit revolving facility from $300.0 million to $425.0 million , but maintained the $100.0 million senior secured term facility under the First Amended &amp; Restated Credit Agreement and the option to request increases in the amounts of such facilities by up to an additional $50.0 million in the aggregate (any such increase to be in each lender’s sole discretion). All other material terms and provisions of the Credit Agreement were substantially identical to the terms and provisions in place immediately prior to the effectiveness of the Second Amendment, other than the revision or inclusion of certain customary market provisions. On January 17, 2018, Ubiquiti Networks, Inc., the Cayman Borrower and certain subsidiaries entered into an amended and restated credit agreement (the "Second Amended &amp; Restated Credit Agreement") with Wells Fargo, the other financial institutions named as lenders therein, and Wells Fargo as administrative agent for the lenders, that provides for a $400 million senior secured revolving credit facility (the "Revolving Facility") and a $500 million senior secured term loan facility (the "Term Facility", together with the Revolving Facility, the "Facilities"), with an option to request increases in the amounts of such credit facilities by up to an additional $300 million in the aggregate (any such increase to be in each lender's sole discretion). The maturity date of the Facilities is January 17, 2023. The Term Facility was fully drawn at the closing of the Second Amended &amp; Restated Credit Agreement, of which $354.5 million and $68.9 million was used to repay the prior revolver facility and term facility, respectively, under the Amended Credit Agreement. The Company incurred $4.6 million of debt issuance costs which are capitalized and amortized as interest expense over the life of the facilities. The Second Amended &amp; Restated Credit Agreement replaced the Company's existing $425 million senior secured revolving facility and $100 million senior secured term facility under the Amended Credit Agreement. Our Debt consisted of the following (in thousands): March 31, 2018 June 30, 2017 Term Loan - short term $ 25,000 $ 15,000 Debt issuance costs, net (575 ) (257 ) Total Debt - short term 24,425 14,743 Term Loan - long term 468,750 61,250 Revolver - long term — 181,000 Debt issuance costs, net (2,297 ) (429 ) Total Debt - long term $ 466,453 $ 241,821 The Revolving Facility includes a sub-limit of $10.0 million for letters of credit and a sub-limit of $25.0 million for swingline loans. The Facilities are available for working capital and general corporate purposes that comply with the terms of the Second Amended &amp; Restated Credit Agreement, including to finance the repurchase of the Company's common stock or to make dividends to the holders of the Company's common stock. Under the Second Amended &amp; Restated Credit Agreement, revolving loans and swingline loans may be borrowed, repaid and reborrowed until January 17, 2023, at which time all amounts borrowed must be repaid. The term loan is payable in quarterly installments of 1.25% of the original principal amount of the term loan until December 31, 2019, thereafter increasing to 1.875% until December 31, 2020, and thereafter increasing to 2.50% of the original principal amount of the term loan. Revolving, swingline and term loans may be prepaid at any time without penalty. Revolving and term loans bear interest, at the Company’s option, at either (i) a floating rate per annum equal to the base rate plus a margin of between 0.50% and 1.25% , depending on the Company’s consolidated total leverage ratio as of the most recently ended fiscal quarter or (ii) a floating per annum rate equal to the applicable LIBOR rate (or replacement rate) for a specified period, plus a margin of between 1.50% and 2.25% , depending on the Company’s consolidated total leverage ratio as of the most recently ended fiscal quarter. Swingline loans bear interest at a floating rate per annum equal to the base rate plus a margin of between 0.50% and 1.25% , depending on the Company’s consolidated total leverage ratio as of the most recently ended fiscal quarter. Base rate is defined as the greatest of (A) Wells Fargo's prime rate, (B) the federal funds rate plus 0.50% or (C) the applicable LIBOR rate (or replacement rate) for a period of one month plus 1.00% . A default interest rate shall apply on all obligations during certain events of default under the Second Amended &amp; Restated Credit Agreement at a rate per annum equal to 2.00% above the applicable interest rate. The Company will pay to each lender a facility fee on a quarterly basis based on the unused amount of each lender's commitment to make revolving loans, of between 0.20% and 0.35% ,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 depending on the Company's consolidated total leverage ratio as of the most recently ended fiscal quarter, and issuance fees of 0.125% per annum. The Company is also obligated to pay Wells Fargo, as agent, fees customary for a credit facility of this size and type. The Second Amended &amp; Restated Credit Agreement requires the Company to maintain during the term of the Facilities (i) a maximum consolidated total leverage ratio of 3.25 to 1.00 and (ii) minimum liquidity of $250.0 million , which can be satisfied with unrestricted cash and cash equivalents and up to $50.0 million of availability under the Revolving Facility. In addition, the Second Amended &amp;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Second Amended &amp;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Second Amended &amp; Restated Credit Agreement. The obligations of Ubiquiti Networks, Inc. and certain domestic subsidiaries, if any, under the Second Amended &amp; Restated Credit Agreement are required to be guaranteed by such domestic subsidiaries (the "Domestic Guarantors") and are collateralized by substantially all assets (excluding intellectual property) of Ubiquiti Networks, Inc. and the Domestic Guarantors. The obligations of the Cayman Borrower and certain foreign subsidiaries under the Second Amended &amp; Restated Credit Agreement are required to be guaranteed by certain domestic and material foreign subsidiaries (the "Guarantors") and are collateralized by substantially all assets (excluding intellectual property) of Ubiquiti Networks, Inc. and the Guarantors. Second Amended &amp; Restated Credit Agreement Under the Second Amended &amp; Restated Credit Agreement, during the three months ended March 31, 2018 , the Company made aggregate payments of $9.8 million against the balance under the Term Facility, of which $6.3 million was repayment of principal and $3.5 million was payment of interest. As of March 31, 2018 , we had no outstanding borrowings on our $400 million revolving facility, under the Second Amended &amp; Restated Credit Agreement. As of March 31, 2018 , the interest rate on the Term Facility was 3.88% . As of April 30, 2018, the most currently available reset date, the Term Facility has an interest rate of 4.11% . The following table summarizes our estimated debt and interest payment obligations as of March 31, 2018 , for the remainder of fiscal 2018 and future fiscal years (in thousands): 2018 (remainder) 2019 2020 2021 2022 Thereafter Total Debt payment obligations $ 6,250 $ 25,000 $ 31,250 $ 43,750 $ 50,000 $ 337,500 $ 493,750 Interest and other payments on debt payment obligations (1) 5,091 19,809 18,847 17,384 15,512 7,694 84,337 Total $ 11,341 $ 44,809 $ 50,097 $ 61,134 $ 65,512 $ 345,194 $ 578,087 (1) - Interest payments are calculated based on the applicable rates and payment dates as of March 31, 2018 .</t>
  </si>
  <si>
    <t>COMMITMENTS AND CONTINGENCIES</t>
  </si>
  <si>
    <t>Commitments and Contingencies Disclosure [Abstract]</t>
  </si>
  <si>
    <t>COMMITMENTS AND CONTINGENCIES Operating Leases Certain facilities and equipment are leased under non-cancelable operating leases. The Company generally pays taxes, insurance and maintenance costs on leased facilities and equipment. The Company leases its headquarters in New York, New York and other locations under non-cancelable operating leases that expire at various dates through fiscal 2023 . At March 31, 2018 , future minimum annual payments under operating leases for the remainder of fiscal 2018 and future fiscal years are as follows (in thousands): 2018 (remainder) 2019 2020 2021 2022 Thereafter Total Operating leases $ 1,882 $ 6,523 $ 5,336 $ 2,076 $ 1,047 $ 604 $ 17,468 Purchase Obligations The Company subcontracts with other companies to manufacture our products. During the normal course of business, our contract manufacturers procure components based upon orders placed by us. If we cancel all or part of the orders, we may still be liable to the contract manufacturers for the cost of the components purchased by them to manufacture our products. We periodically review the potential liability under the orders, and to date, no significant liabilities for cancellations have been recorded. Our consolidated financial position and results of operations could be negatively impacted if we were required to compensate the contract manufacturers for unrecorded liabilities incurred. We had inventory purchase obligations of $25.0 million for finished goods and $1.3 million for raw materials as of March 31, 2018 . Other Obligations The Company had other obligations of $1.1 million as of March 31, 2018 ,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Synopsys On February 3, 2017, Synopsys, Inc. (“Synopsys”) filed a complaint against the Company, one of our subsidiaries and an employee in the United States District Court for the Northern District of California, alleging claims under the Digital Millennium Copyright Act (“DMCA”). On March 28, 2017, Synopsys filed an amended complaint alleging (i) additional claims under the DMCA, (ii) claims under the Anti-Counterfeiting Act, and (iii) claims for label trafficking, fraud, civil RICO and negligent misrepresentation. On April 11, 2017, the Company moved to dismiss all but the initial DMCA claim in the amended complaint and its subsidiary moved to dismiss for lack of personal jurisdiction and joined the Company’s motion to dismiss certain claims. On August 15, 2017, the court issued an order granting the Company’s motion to dismiss the Anti- Counterfeiting Act claim and certain of the predicate acts alleged under the civil RICO claim. The court denied the motion to dismiss the remaining claims, and denied the subsidiary’s motion to dismiss for lack of jurisdiction. On September 5, 2017, Synopsys filed a Second Amended Complaint. On September 19, 2017, the defendants answered, and Ubiquiti Networks International Limited (“UNIL”) filed counterclaims for (1) declaratory judgment under 17 U.S.C. § 1201, (2) violation of 18 U.S.C. § 1030, the Computer Fraud and Abuse Act, (3) violation of California Penal Code § 502, the Computer Data Access Fraud Act, (4) trespass to personal property and chattels, (5) conversion, (6) civil RICO pursuant to 18 U.S.C. § 1962(c), (7) RICO conspiracy pursuant to 18 U.S.C. § 1962(d), and (8) common law fraud. The Company also moved for leave to amend its existing counterclaims against Synopsys, for breach of contract and declaratory judgment under 17 U.S.C. § 1201, to include the counterclaims filed by UNIL. On October 3, 2017, Synopsys filed its opposition to the Company’s motion for leave to amend its counterclaims, as well as a motion to dismiss UNIL’s counterclaims and an anti-SLAPP motion to strike state law claims by both the Company and UNIL. On March 13, 2018, the Judge granted the motion to dismiss UNIL's counterclaims and denied the Company's request for leave to amend its counterclaims. On May 2, 2018, Synopsys filed a Motion for Leave to File a Third Amended Complaint. The proposed Third Amended Complaint includes new allegations relating to alleged predicate acts for the RICO claims but it does not add any new causes of action beyond those that were included in the Second Amended Complaint.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6 (the “’296 Patent”), 7,729,728 (the “’728 Patent”), and 6,611,231 (the “’231 Patent and, collectively, the “Patents-in-Suit”). The ‘296 and ‘728 Patents are entitled “Forced Beam Switching in Wireless Communication Systems Having Smart Antennas.” The ‘231 Patent is entitled “Wireless Packet Switched Communications Systems and Networks Using Adaptively Steered Antenna Arrays.” Vivato amended its complaint on June 23, 2017 and again on July 6, 2017. According to the complaint, the products accused of infringing the Patents-in-Suit include Wi-Fi access points and routers supporting MU-MIMO, including without limitation access points and routers utilizing the IEEE 802.11ac-2013 standard. Vivato has also recently filed nine other lawsuits asserting the same patents against other defendants in the Central District of California. On October 2, 2017, the ten cases were consolidated into a single action for all purposes except trial. On March 19, 2018, the Company and the remaining defendants in the consolidated action moved to stay the case (the “Motion to Stay”) pending completion of certain inter partes review proceedings before the Patent Trial and Appeal Board. On April 9, 2018, the Court held a hearing on the Motion to Stay, and, on April 11, 2018, the Court granted the motion, subject to receipt of certain notices from the defendants.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 SEC Subpoena As previously disclosed on the Form 8-K filed by the Company on February 20, 2018, on February 13, 2018, the Securities and Exchange Commission (the “SEC”) issued subpoenas to the Company and certain of the Company’s officers requesting documents and information relating to a range of topics, including metrics relating to the Ubiquiti Community, accounting practices, financial information, auditors, international trade practices, and relationships with distributors and various other third parties. The Company is in the process of responding to the requests and intends to cooperate fully with the SEC. As the SEC’s investigation is ongoing, we cannot currently predict the timing or the outcome of such investigation. Shareholder Class Actions On February 21, 2018, a purported class action, captioned Paul Vanderheiden v. Ubiquiti Networks, Inc. et al. , No. 18-cv-01620 (the "Vanderheiden Action"), was filed in the United States District Court for the Southern District of New York against the Company and certain of its current and former officers. The Vanderheiden Action complaint alleges that the defendants violated Sections 10(b) and 20(a) of the Securities Exchange Act of 1934 and Rule 10b-5 promulgated thereunder by making false and/or misleading statements, including purported overstatements of the Company’s online community user engagement metrics and accounts receivable. On February 28, 2018 and March 13, 2018, substantially similar purported class actions, captioned Xiya Qian v. Ubiquiti Networks, Inc. et al. , No. 18-cv-01841 (the “Qian Action”) and John Kho v. Ubiquiti Networks, Inc. et al. , No. 18-cv-02242 (the "Kho Action", together with the Vanderheiden Action and the Qian Action, the “Class Actions”), respectively, were filed in the United States District Court for the Southern District of New York. Plaintiff Xiya Qian has moved to be appointed lead plaintiff, and Plaintiff John Kho has opposed Plaintiff Qian’s motion and sought to have himself appointed lead plaintiff. Reply briefs in further support of the motions to serve as lead plaintiff are due May 14. Within ten days of the Court’s order appointing lead plaintiff and lead counsel, Plaintiffs are required either to inform Defendants that a consolidated class action complaint will be served within 60 days or notify Defendants that one of the original complaints will be the operative complaint, and defendants will have 60 days thereafter in which to respond While the Company believes that the Class Actions are without merit and plans to vigorously defend itself against these claims, there can be no assurance that the Company will prevail in the lawsuits. The Company cannot currently estimate the possible loss or range of losses, if any, that it may experience in connection with these litigations. Shareholder Derivative Action On March 13, 2018, Anthony Franchi filed a shareholder derivative complaint in the Superior Court of the State of California, County of San Mateo against the Company’s directors, and certain of its officers. The Company is named as a nominal defendant. The complaint asserts claims against all defendants for breach of fiduciary duty for disseminating false and misleading information and failure to maintain internal controls and unjust enrichment. Additional claims are asserted against Robert Pera for breach of fiduciary duty for insider selling and misappropriation of information, as well as the violation of California Corporations Code § 25402. The allegations in support of these claims are similar to the allegations made in the Class Action complaints. Plaintiff seeks a judgment on behalf of the Company for all damages incurred or that will be incurred as a result of the alleged breaches of fiduciary duty by the individual defendants, a judgment ordering disgorgement of all profits, benefits, and other compensation obtained by the individual defendants, a judgment directing the Company to reform its governance and internal procedures, and attorneys’ fees and other costs. The Company has moved for a stay of the derivative action pending resolution of the Class Action. The Company cannot currently estimate the possible loss or range of losses, if any, that it may experience in connection with this litigation.</t>
  </si>
  <si>
    <t>COMMON STOCK AND TREASURY STOCK</t>
  </si>
  <si>
    <t>Equity [Abstract]</t>
  </si>
  <si>
    <t>COMMON STOCK AND TREASURY STOCK Common Stock Repurchases On March 3, 2017, the Board of Directors of the Company approved a $50 million stock repurchase program. Under the stock repurchase program, the Company was authorized to repurchase up to $50 million of its common stock. The program expired on March 31, 2018. During the third quarter of fiscal 2017, the Company repurchased and retired 917,455 shares of its common stock at an average price per share of $50.43 for an aggregate amount of $46.3 million . This included unpaid stock repurchases of $3.0 million relating to repurchases executed on or prior to March 31, 2017 for trades that settled in the fourth quarter of fiscal 2017. During the fourth quarter of fiscal 2017, the Company repurchased and retired 50,000 shares of its common stock at an average price per share of $ 49.55 for an aggregate amount of $2.5 million . As of June 30, 2017, the Company had $1.3 million available under the stock repurchase program. During the first quarter of fiscal 2018, the Board of Directors of the Company approved a $50 million stock repurchase program on September 5, 2017 and an additional $100 million stock repurchase program on September 18, 2017. Both programs expire on September 30, 2018. Under these authorizations, in addition to the $1.3 million available under the March 3, 2017 stock repurchase program, the Company repurchased and retired 2,148,832 shares of common stock at an average price per share of $54.34 for an aggregate amount of $116.8 million . During the second quarter of fiscal 2018, the Company repurchased and retired 602,192 shares of its common stock at an average price per share of $ 57.28 for an aggregate amount of $34.5 million . As of October 6, 2017, there was no remaining balance available for share repurchases under the share repurchase programs approved by the Board of Directors in the third quarter of fiscal 2017 and first quarter of fiscal 2018. On November 8, 2017, the Board of Directors of the Company approved a $50 million stock repurchase program. On February 6, 2018, the Board of Directors of the Company approved an additional $150 million stock repurchase program. Under these programs, the Company was authorized to repurchase up to $200.0 million of its common stock. Both programs expire on December 31, 2018. During the third quarter of fiscal 2018, the Company repurchased and retired 3,067,145 shares of common stock at an average price of $65.21 for an aggregate amount of $200.0 million under these authorizations. As of March 13, 2018, there was no remaining balance available for share repurchases under these programs. On March 13, 2018, the Board of Directors of the Company approved a new $200 million stock repurchase program (the "March Repurchase Program"). Under the March Repurchase Program, the Company is authorized to repurchase up to $200 million of its common stock. The March Repurchase Program expires on June 30, 2019. As of March 31, 2018 , under the March Repurchase Program, the Company repurchased and retired 757,219 shares of common stock at an average price of $69.48 for an aggregate amount of $52.6 million . This included unpaid stock repurchases of $22.0 million relating to repurchases executed on or prior to March 31, 2018 for trades settled in the fourth quarter of fiscal 2018. As of March 31, 2018, the Company had $147.4 million available under the March Repurchase Program.</t>
  </si>
  <si>
    <t>STOCK BASED COMPENSATION</t>
  </si>
  <si>
    <t>Disclosure of Compensation Related Costs, Share-based Payments [Abstract]</t>
  </si>
  <si>
    <t>STOCK BASED COMPENSATION Stock-Based Compensation Plans The Company’s 2010 Equity Incentive Plan and 2005 Equity Incentive Plan are described in its Annual Report. As of March 31, 2018 , the Company had 10,582,664 authorized shares available for future issuance under all of its stock incentive plans. Stock-Based Compensation The following table shows total stock-based compensation expense included in the Consolidated Statements of Operations for the three and nine months ended March 31, 2018 and 2017 (in thousands): Three Months Ended March 31, Nine Months Ended March 31, 2018 2017 2018 2017 Cost of revenues $ 39 $ 39 $ 324 $ 213 Research and development 527 421 1,353 1,362 Sales, general and administrative 166 141 747 519 $ 732 $ 601 $ 2,424 $ 2,094 Stock Options The following is a summary of option activity for the Company’s stock incentive plans for the nine months ended March 31, 2018 : Common Stock Options Outstanding Number Weighted Weighted Aggregate Balance, June 30, 2017 1,621,601 $ 1.76 1.55 $ 81,413 Exercised (1,440,550 ) $ 0.82 Balance, March 31, 2018 181,051 $ 9.27 3.98 $ 10,777 Vested as of March 31, 2018 181,051 $ 9.27 3.98 $ 10,777 Vested and exercisable as of March 31, 2018 181,051 $ 9.27 3.98 $ 10,777 During the three months ended March 31, 2018 and 2017 , the aggregate intrinsic value of options exercised under the Company’s stock incentive plans was $93.5 million and $0.4 million , respectively, as determined as of the date of option exercise. During the nine months ended March 31, 2018 and 2017 , the aggregate intrinsic value of options exercised under the Company's stock incentive plans was $99.0 million and $24.6 million , respectively, as determined as of the date of the option exercise. As of March 31, 2018 , the Company had no unrecognized compensation costs related to stock options. The Company estimates the fair value of employee stock options using the Black-Scholes option pricing model. The fair value of employee stock options is amortized on a straight-line basis over the requisite service period of the awards. The Company did not grant any employee stock options during the three and nine months ended March 31, 2018 and 2017 . Restricted Stock Units (“RSUs”) The following table summarizes the activity of the RSUs made by the Company: Number of Shares Weighted Average Grant Date Fair Value Per Share Non-vested RSUs, June 30, 2017 180,373 $ 40.51 RSUs granted 62,262 $ 63.83 RSUs vested (66,346 ) $ 38.95 RSUs canceled (18,991 ) $ 40.23 Non-vested RSUs, March 31, 2018 157,298 $ 50.43 The intrinsic value of RSUs vested in the three months ended March 31, 2018 and 2017 was $2.5 million and $1.9 million , respectively. The intrinsic value of RSUs vested in the nine months ended March 31, 2018 and 2017 was $ 4.4 million and $5.6 million , respectively. The total intrinsic value of all outstanding RSUs was $10.8 million as of March 31, 2018 . As of March 31, 2018 , there were unrecognized compensation costs related to RSUs of $6.1 million which the Company expects to recognize over a weighted average period of 3.4 years .</t>
  </si>
  <si>
    <t>INCOME TAXES</t>
  </si>
  <si>
    <t>Income Tax Disclosure [Abstract]</t>
  </si>
  <si>
    <t>INCOME TAXES On December 22, 2017, the U.S. government enacted a comprehensive tax legislation, commonly referred to as the U.S. Tax Cuts and Jobs Act (the “2017 Tax Act”). The primary impact of the 2017 Tax Act in fiscal year 2018 is a reduction of the Company’s federal statutory tax rate from 35% to 28% and taxation of the accumulated unremitted earnings of the Company’s foreign subsidiaries (“Repatriation Tax”). Accumulated unremitted earnings are taxed at a rate of 15.5% to the extent of the aggregate foreign cash position of the Company’s foreign subsidiaries and a rate of 8% to the extent that accumulated unremitted earnings exceeds the aggregate foreign cash position. The 2017 Tax Act allows the Company to elect to pay the Repatriation Tax in eight annual interest free installments beginning in September 2018, although for accounting purposes the Company recorded our provisional estimate of the entire Repatriation tax in the second quarter of fiscal year 2018. The 2017 Tax Act has other provisions that will significantly impact the Company beginning in fiscal year 2019, including a further reduction of the federal statutory tax rate to 21% and provisions such as Global Intangible Low Tax Income and Base Erosion Anti-Abuse Tax that may impact taxation of the Company’s international earnings. The Company is still considering the impact of these provisions on its effective tax rate in fiscal year 2019 and future years. Securities and Exchange Commission (“SEC”) staff issued Staff Accounting Bulletin No. 118 (“SAB 118”) to provide guidance that companies should apply each reporting period related to the income tax effects of the 2017 Tax Act. SAB 118 provides that companies (i) should record the effects of the changes from the 2017 Tax Act for which the accounting is complete (not provisional), (ii) should record provisional amounts for the effects of the changes from the 2017 Tax Act for which the accounting is not complete, and for which reasonable estimates can be determined, in the period they are identified, and (iii) should not record provisional amounts if reasonable estimates cannot be made for the effects of the changes from the 2017 Tax Cut, and should continue to apply guidance based on the tax law in effect prior to the enactment on December 22, 2017. In addition, SAB 118 establishes a one-year measurement period (through December 22, 2018) where a provisional amount could be subject to adjustment, and requires certain qualitative and quantitative disclosures related to provisional amounts and accounting during the measurement period. The Company recorded a tax benefit of $22.6 million and a tax charge of $103.3 million for the three and nine months ended March 31, 2018 as compared to tax charges of $7.9 million and $18.0 million for the three and nine months ended March 31, 2017 . The tax provision for the nine months ended March 31, 2018 reflects provisional charges under SAB 118 of $110.5 million for Repatriation Tax and $2.3 million for the remeasurement of deferred tax assets and liabilities to reflect the U.S. Federal statutory rate reductions in the Tax Act. These charges were partially offset by a tax benefit of $29.1 million related to excess tax benefits from stock-based compensation, of which $28.4 million was recorded in the three months ended March 31, 2018 . The Company’s estimated fiscal year 2018 effective tax rate differs from the U.S. statutory rate primarily due to profits earned in jurisdictions where the tax rate is lower than the U.S. tax rate, excess tax benefit from stock-based compensation and the impact of the 2017 Tax Act. The U.S. Department of Treasury has issued guidance regarding the Repatriation Tax and we expect that they will issue additional guidance. Based on the information currently available, we can make a reasonable estimate of the Repatriation Tax and therefore recorded a provisional Repatriation Tax of $110.5 million , however, we are continuing to gather additional information and analyze the available authorities to more precisely compute the amount of the Repatriation Tax. As of March 31, 2018 , the Company had approximately $28.6 million of unrecognized tax benefits, substantially all of which would, if recognized, affect its tax expense. The Company recorded a net increase of its unrecognized tax benefits of $0.9 million and $1.1 million , respectively, for the three and nine months ended March 31, 2018 .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 As of March 31, 2018 , the Company had $2.3 million accrued interest related to uncertain tax matters. The Company believes that it is reasonably possible that a decrease of up to $4 million in unrecognized tax benefits may occur due to settlements with tax authorities or statute lapse. On July 27, 2015, in Altera Corp. v. Commissioner, the U.S. Tax Court issued an opinion related to the treatment of stock-based compensation expense in an intercompany cost-sharing arrangement. On June 27, 2016, the Internal Revenue Service appealed the court's decision to the Ninth Circuit Court of Appeals. On November 10, 2016, the Internal Revenue Service filed its reply brief. We have reviewed this case and its potential impact on Ubiquiti and concluded that no adjustment to the consolidated financial statements is appropriate at this time. We will continue to monitor ongoing developments and potential impacts to our consolidated financial statements.</t>
  </si>
  <si>
    <t>SEGMENT INFORMATION, REVENUES BY GEOGRAPHY AND SIGNIFICANT CUSTOMERS</t>
  </si>
  <si>
    <t>Segment Reporting [Abstract]</t>
  </si>
  <si>
    <t>SEGMENT INFORMATION, REVENUES BY GEOGRAPHY AND SIGNIFICANT CUSTOMERS Management has determined that the Company operates as one reportable and operating segment as it only reports financial information on an aggregate and consolidated basis to its Chief Executive Officer, who is the Company’s Chief Operating Decision Maker. Furthermore, the Company does not organize or report its costs on a segment basis. The Company presents its revenues by product type in two primary categories, including Service Provider Technology and Enterprise Technology. • Service Provider Technology includes our airMAX, EdgeMAX, UFiber and airFiber platforms, as well as embedded radio products and other 802.11 standard products including base stations, radios, backhaul equipment and Customer Premise Equipment (“CPE”). Additionally, Service Provider Technology includes antennas and other products in the 0.9 to 6.0GHz spectrum and miscellaneous products such as mounting brackets, cables and power over Ethernet adapters. • Enterprise Technology includes our UniFi and mFi platforms, including UniFi enterprise Wi-Fi products, Unifi Video products, Unifi switching and routing solutions. Enterprise Technology also includes FrontRow and AmpliFi products and revenues that are attributable to PCS. Revenues by product type are as follows (in thousands, except percentages): Three Months Ended March 31, Nine Months Ended March 31, 2018 2017 2018 2017 Service Provider Technology $ 100,892 40 % $ 104,724 48 % $ 340,659 46 % $ 340,936 54 % Enterprise Technology 149,512 60 % 113,635 52 % 406,424 54 % 295,716 46 % Total revenues $ 250,404 100 % $ 218,359 100 % $ 747,083 100 % $ 636,652 100 % Revenues by geography based on customer’s ship-to destinations were as follows (in thousands, except percentages): Three Months Ended March 31, Nine Months Ended March 31, 2018 2017 2018 2017 North America (1) $ 94,800 38 % $ 78,573 36 % $ 285,927 38 % $ 247,347 39 % South America 19,882 8 % 27,770 13 % 71,681 10 % 71,240 11 % Europe, the Middle East and Africa ("EMEA") 113,738 45 % 87,780 40 % 309,078 41 % 246,536 39 % Asia Pacific 21,984 9 % 24,236 11 % 80,397 11 % 71,529 11 % Total revenues $ 250,404 100 % $ 218,359 100 % $ 747,083 100 % $ 636,652 100 % (1) Revenue for the United States was $90.2 million and $74.0 million for the three months ended March 31, 2018 and 2017 , respectively. Revenue for the United States was $271.9 million and $234.8 million for the nine months ended March 31, 2018 and 2017 , respectively. 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March 31, Nine Months Ended March 31, March 31, June 30, 2018 2017 2018 2017 2018 2017 Customer A * * * * 11% * Customer B 10% * 11% * 12% 12% Customer C * 10% * 11% 13% 18% * denotes less than 10%</t>
  </si>
  <si>
    <t>RELATED PARTY TRANSACTIONS AND CERTAIN OTHER TRANSACTIONS</t>
  </si>
  <si>
    <t>Related Party Transactions [Abstract]</t>
  </si>
  <si>
    <t>RELATED PARTY TRANSACTIONS AND CERTAIN OTHER TRANSACTIONS Aircraft Lease Agreement On November 13, 2013, the Company entered into an aircraft lease agreement (the “Aircraft Lease Agreement”) with RJP Manageco LLC (the “Lessor”), a limited liability company owned by the Company’s CEO, Robert J. Pera. Pursuant to the Aircraft Lease Agreement, the Company may lease an aircraft owned by the Lessor for Company business purposes. Under the Aircraft Lease Agreement, the aircraft may be leased at a rate of $ 5,000 per flight hour. This hourly rate does not include the cost of flight crew or on-board services, which the Company purchases from a third-party provider. The Company recognized a total of approximately $0.5 million and $1.2 million in expenses pursuant to the Aircraft Lease Agreement during the three and nine months ended March 31, 2018 , respectively. The Company recognized a total of approximately $0.5 million and $1.7 million in expenses pursuant to the Aircraft Lease Agreement during the three and nine months ended March 31, 2017 , respectively. All expenses pursuant to the Aircraft Lease Agreement have been included in the Company’s sales, general and administrative expenses in the Consolidated Statements of Operations and Comprehensive Income.</t>
  </si>
  <si>
    <t>SUBSEQUENT EVENTS</t>
  </si>
  <si>
    <t>Subsequent Events [Abstract]</t>
  </si>
  <si>
    <t>SUBSEQUENT EVENTS Repurchase Program During the fourth quarter of fiscal 2018, the Company repurchased and retired 564,831 shares of common stock at an average price of $69.72 for an aggregate amount of $39.4 million . As of May 7, 2018, the Company had $108.0 million available under the March Repurchase Program. On May 8, 2018, the Board of Directors of the Company approved a new $200 million stock repurchase program. Under this new program, the Company is authorized to repurchase up to $200 million of its common stock. The new program expires June 30, 2019.</t>
  </si>
  <si>
    <t>SUMMARY OF SIGNIFICANT ACCOUNTING POLICIES (Policies)</t>
  </si>
  <si>
    <t>Basis of Presentation</t>
  </si>
  <si>
    <t>Basis of Presentation — The Company's consolidated financial statements and accompanying notes have been prepared in accordance with accounting principles generally accepted in the United States of America (“U.S. GAAP”) related to interim financial statements based on applicable Securities and Exchange Commission (“SEC”) rules and regulations. Accordingly, they do not include all the information and footnotes required by U.S.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17 balance sheet was derived from the audi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17 , included in its Annual Report on Form 10-K, as filed with the SEC on August 25, 2017 (the “Annual Report”). The results of operations for the three and nine months ended March 31, 2018 are not necessarily indicative of the results to be expected for any future periods.</t>
  </si>
  <si>
    <t>New Accounting Updates Recently Adopted and Recent Accounting Standards or Updates Not Yet Effective</t>
  </si>
  <si>
    <t>Recent Accounting Standards or Updates Not Yet Effective In March 2018, FASB issued ASU 2018-05, Income Taxes (Topic 740), Amendments to SEC paragraph pursuant to SEC Staff Accounting Bulletin No. 118. The amendments to this update add various SEC paragraphs pursuant to the issuance of SEC Accounting Bulletin No.118, Income Tax Accounting Implications of the Tax Cuts and Jobs Act ("2017 Tax Act") ("SAB 118"). The SEC issued SAB 118 to address concerns about reporting entities' ability to timely comply with the accounting requirements to recognize all the effects of the Act in the period of enactment. SAB 118 allows disclosure that timely determination of some or all of the income tax effect from the Act are incomplete by the due date of the financial statements and if possible to provide a reasonable estimate. The Company has provided a reasonable estimate in note 11 to the consolidated financial statement. In February 2016, the FASB issued ASU 2016-02, “Leases (Topic 842),” (“ASU 2016-02”). ASU 2016-02 requires lessees to recognize assets and liabilities on the balance sheet for leases with lease terms greater than twelve months and disclose key information about leasing arrangements. ASU 2016-02 is effective for annual periods beginning after December 15, 2018, including interim periods within those fiscal years, with early application permitted. The Company is evaluating the impact that adoption of this new standard will have on its consolidated financial statements. In May 2014, the FASB issued ASU 2014-09, Revenue from Contracts with Customers, with amendments in 2015 and 2016, which creates new ASC Topic 606 ("Topic 606") that will replace most existing revenue recognition guidance in GAAP when it becomes effective. Topic 606 requires an entity to recognize the amount of revenue to which it expects to be entitled for the transfer of promised goods or services to customers. The new standard will be effective for the Company’s first quarter of fiscal year 2019. Topic 606 may be applied retrospectively to each prior period presented or with the cumulative effect recognized as of the date of initial application. The Company is still completing its evaluation of the impact of adopting Topic 606 on its consolidated financial statements and related financial statement disclosures, including the transition method for its adoption of this standard in fiscal 2019. However, based upon our preliminary analysis performed to date, we currently do not expect the adoption of Topic 606 will have a material impact on the Company's consolidated financial statements.</t>
  </si>
  <si>
    <t>EARNINGS PER SHARE (Tables)</t>
  </si>
  <si>
    <t>Computation of basic and diluted earnings per share</t>
  </si>
  <si>
    <t>The following table sets forth the computation of basic and diluted earnings per share for the periods indicated (in thousands, except per share data): Three Months Ended March 31, Nine Months Ended March 31, 2018 2017 2018 2017 Numerator: Net income and comprehensive income $ 102,739 $ 64,432 $ 126,204 $ 196,828 Denominator: Weighted-average shares used in computing basic earnings per share 76,782 81,652 78,200 81,879 Add—dilutive potential common shares: Stock options 1,099 1,579 1,384 1,704 Restricted stock units 72 86 77 111 Weighted-average shares used in computing diluted net income per share 77,953 83,317 79,661 83,694 Net income per share of common stock: Basic $ 1.34 $ 0.79 $ 1.61 $ 2.40 Diluted $ 1.32 $ 0.77 $ 1.58 $ 2.35</t>
  </si>
  <si>
    <t>Potential shares of common stock excluded from diluted per share calculation</t>
  </si>
  <si>
    <t>The following table summarizes the total potential shares of common stock that were excluded from the diluted per share calculation as including them would have been anti-dilutive for the period (in thousands): Three Months Ended March 31, Nine Months Ended March 31, 2018 2017 2018 2017 Restricted stock units 1 29 11 10</t>
  </si>
  <si>
    <t>BALANCE SHEET COMPONENTS (Tables)</t>
  </si>
  <si>
    <t>Inventories consisted of the following (in thousands): March 31, 2018 June 30, 2017 Finished goods $ 86,420 $ 133,832 Raw materials 6,352 8,216 Total $ 92,772 $ 142,048</t>
  </si>
  <si>
    <t xml:space="preserve">Property and equipment, net consisted of the following (in thousands): March 31, 2018 June 30, 2017 Testing equipment $ 8,070 $ 7,587 Computer and other equipment 6,378 5,740 Tooling equipment 9,868 7,828 Furniture and fixtures 1,855 1,528 Leasehold improvements 9,403 6,424 Software 5,983 5,601 Property and Equipment, Gross 41,557 34,708 Less: Accumulated depreciation (26,766 ) (21,792 ) Property and Equipment, Net $ 14,791 $ 12,916 </t>
  </si>
  <si>
    <t>Other Long-term Assets</t>
  </si>
  <si>
    <t>Other long-term assets consisted of the following (in thousands): March 31, 2018 June 30, 2017 Intangible assets, net (1) $ 482 $ 437 Other long-term assets 3,221 1,891 Total $ 3,703 $ 2,328 (1) - Accumulated amortization was $1.3 million and $ 1.2 million as of March 31, 2018 and June 30, 2017 , respectively.</t>
  </si>
  <si>
    <t>Other Current Liabilities</t>
  </si>
  <si>
    <t>Other current liabilities consisted of the following (in thousands): March 31, 2018 June 30, 2017 Accrued expenses $ 12,768 $ 9,826 Accrued compensation and benefits 2,574 2,467 Warranty accrual 3,820 3,601 Deferred revenue - short term 6,744 5,254 Customer deposits 363 1,905 Reserve for sales returns 3,358 3,600 Unpaid Stock Repurchases 21,984 — Other payables $ 4,569 $ 6,377 Total $ 56,180 $ 33,030</t>
  </si>
  <si>
    <t>Other Long Term Liabilities</t>
  </si>
  <si>
    <t>Other long-term liabilities consisted of the following (in thousands): March 31, 2018 June 30, 2017 Deferred Revenue - long term $ 2,666 $ 2,588 Other long-term liabilities 1,421 27 Total $ 4,087 $ 2,615</t>
  </si>
  <si>
    <t>ACCRUED WARRANTY (Tables)</t>
  </si>
  <si>
    <t>Warranty obligations</t>
  </si>
  <si>
    <t>Warranty obligations, included in other current liabilities, were as follows (in thousands): Nine Months Ended March 31, 2018 2017 Beginning balance $ 3,601 $ 2,236 Accruals for warranties issued during the period 4,962 5,009 Changes in liability for pre-existing warranties during the period (566 ) 1,546 Settlements made during the period (4,177 ) (4,579 ) Ending balance $ 3,820 $ 4,212</t>
  </si>
  <si>
    <t>DEBT (Tables)</t>
  </si>
  <si>
    <t>Schedule of debt</t>
  </si>
  <si>
    <t>Our Debt consisted of the following (in thousands): March 31, 2018 June 30, 2017 Term Loan - short term $ 25,000 $ 15,000 Debt issuance costs, net (575 ) (257 ) Total Debt - short term 24,425 14,743 Term Loan - long term 468,750 61,250 Revolver - long term — 181,000 Debt issuance costs, net (2,297 ) (429 ) Total Debt - long term $ 466,453 $ 241,821 The following table summarizes our estimated debt and interest payment obligations as of March 31, 2018 , for the remainder of fiscal 2018 and future fiscal years (in thousands): 2018 (remainder) 2019 2020 2021 2022 Thereafter Total Debt payment obligations $ 6,250 $ 25,000 $ 31,250 $ 43,750 $ 50,000 $ 337,500 $ 493,750 Interest and other payments on debt payment obligations (1) 5,091 19,809 18,847 17,384 15,512 7,694 84,337 Total $ 11,341 $ 44,809 $ 50,097 $ 61,134 $ 65,512 $ 345,194 $ 578,087 (1) - Interest payments are calculated based on the applicable rates and payment dates as of March 31, 2018 .</t>
  </si>
  <si>
    <t>COMMITMENTS AND CONTINGENCIES (Tables)</t>
  </si>
  <si>
    <t>Future minimum annual payments under operating leases</t>
  </si>
  <si>
    <t>At March 31, 2018 , future minimum annual payments under operating leases for the remainder of fiscal 2018 and future fiscal years are as follows (in thousands): 2018 (remainder) 2019 2020 2021 2022 Thereafter Total Operating leases $ 1,882 $ 6,523 $ 5,336 $ 2,076 $ 1,047 $ 604 $ 17,468</t>
  </si>
  <si>
    <t>STOCK BASED COMPENSATION (Tables)</t>
  </si>
  <si>
    <t>Stock-based compensation expense</t>
  </si>
  <si>
    <t>The following table shows total stock-based compensation expense included in the Consolidated Statements of Operations for the three and nine months ended March 31, 2018 and 2017 (in thousands): Three Months Ended March 31, Nine Months Ended March 31, 2018 2017 2018 2017 Cost of revenues $ 39 $ 39 $ 324 $ 213 Research and development 527 421 1,353 1,362 Sales, general and administrative 166 141 747 519 $ 732 $ 601 $ 2,424 $ 2,094</t>
  </si>
  <si>
    <t>Summary of option activity for the company's stock incentive plans</t>
  </si>
  <si>
    <t>The following is a summary of option activity for the Company’s stock incentive plans for the nine months ended March 31, 2018 : Common Stock Options Outstanding Number Weighted Weighted Aggregate Balance, June 30, 2017 1,621,601 $ 1.76 1.55 $ 81,413 Exercised (1,440,550 ) $ 0.82 Balance, March 31, 2018 181,051 $ 9.27 3.98 $ 10,777 Vested as of March 31, 2018 181,051 $ 9.27 3.98 $ 10,777 Vested and exercisable as of March 31, 2018 181,051 $ 9.27 3.98 $ 10,777</t>
  </si>
  <si>
    <t>Activity of RSUs</t>
  </si>
  <si>
    <t>The following table summarizes the activity of the RSUs made by the Company: Number of Shares Weighted Average Grant Date Fair Value Per Share Non-vested RSUs, June 30, 2017 180,373 $ 40.51 RSUs granted 62,262 $ 63.83 RSUs vested (66,346 ) $ 38.95 RSUs canceled (18,991 ) $ 40.23 Non-vested RSUs, March 31, 2018 157,298 $ 50.43</t>
  </si>
  <si>
    <t>SEGMENT INFORMATION, REVENUES BY GEOGRAPHY AND SIGNIFICANT CUSTOMERS (Tables)</t>
  </si>
  <si>
    <t>Revenues by product</t>
  </si>
  <si>
    <t>Revenues by product type are as follows (in thousands, except percentages): Three Months Ended March 31, Nine Months Ended March 31, 2018 2017 2018 2017 Service Provider Technology $ 100,892 40 % $ 104,724 48 % $ 340,659 46 % $ 340,936 54 % Enterprise Technology 149,512 60 % 113,635 52 % 406,424 54 % 295,716 46 % Total revenues $ 250,404 100 % $ 218,359 100 % $ 747,083 100 % $ 636,652 100 %</t>
  </si>
  <si>
    <t>Revenues by geography</t>
  </si>
  <si>
    <t>Revenues by geography based on customer’s ship-to destinations were as follows (in thousands, except percentages): Three Months Ended March 31, Nine Months Ended March 31, 2018 2017 2018 2017 North America (1) $ 94,800 38 % $ 78,573 36 % $ 285,927 38 % $ 247,347 39 % South America 19,882 8 % 27,770 13 % 71,681 10 % 71,240 11 % Europe, the Middle East and Africa ("EMEA") 113,738 45 % 87,780 40 % 309,078 41 % 246,536 39 % Asia Pacific 21,984 9 % 24,236 11 % 80,397 11 % 71,529 11 % Total revenues $ 250,404 100 % $ 218,359 100 % $ 747,083 100 % $ 636,652 100 % (1) Revenue for the United States was $90.2 million and $74.0 million for the three months ended March 31, 2018 and 2017 , respectively. Revenue for the United States was $271.9 million and $234.8 million for the nine months ended March 31, 2018 and 2017 , respectively.</t>
  </si>
  <si>
    <t>Percentage of revenue and accounts receivable</t>
  </si>
  <si>
    <t>Customers with an accounts receivable balance of 10% or greater of total accounts receivable and customers with net revenues of 10% or greater of total revenues are presented below for the periods indicated: Percentage of Revenues Percentage of Accounts Receivable Three Months Ended March 31, Nine Months Ended March 31, March 31, June 30, 2018 2017 2018 2017 2018 2017 Customer A * * * * 11% * Customer B 10% * 11% * 12% 12% Customer C * 10% * 11% 13% 18% * denotes less than 10%</t>
  </si>
  <si>
    <t>FAIR VALUE OF FINANCIAL INSTRUMENTS (Detail) - USD ($) $ in Thousands</t>
  </si>
  <si>
    <t>Jun. 30, 2016</t>
  </si>
  <si>
    <t>Deposits of cash outside the United States</t>
  </si>
  <si>
    <t>Fair Value, Inputs, Level 2 [Member]</t>
  </si>
  <si>
    <t>Fair Value, Assets and Liabilities Measured on Recurring and Nonrecurring Basis [Line Items]</t>
  </si>
  <si>
    <t>Debt</t>
  </si>
  <si>
    <t>EARNINGS PER SHARE  - Computation of basic and diluted earnings per share (Detail) - USD ($) $ / shares in Units, shares in Thousands, $ in Thousands</t>
  </si>
  <si>
    <t>Numerator:</t>
  </si>
  <si>
    <t>Denominator:</t>
  </si>
  <si>
    <t>Weighted-average shares used in computing basic net income per share (in shares)</t>
  </si>
  <si>
    <t>Add—dilutive potential common shares:</t>
  </si>
  <si>
    <t>Weighted-average shares used in computing diluted net income per share (in shares)</t>
  </si>
  <si>
    <t>Stock options</t>
  </si>
  <si>
    <t>Dilutive potential common shares (in shares)</t>
  </si>
  <si>
    <t>Restricted stock units</t>
  </si>
  <si>
    <t>EARNINGS PER SHARE  - Anti-dilutive Securities (Detail) - shares shares in Thousands</t>
  </si>
  <si>
    <t>Antidilutive Securities Excluded from Computation of Earnings Per Share [Line Items]</t>
  </si>
  <si>
    <t>Potential shares of common stock excluded from the EPS calculation (in shares)</t>
  </si>
  <si>
    <t>BALANCE SHEET COMPONENTS  - Inventory (Detail) - USD ($) $ in Thousands</t>
  </si>
  <si>
    <t>Finished goods</t>
  </si>
  <si>
    <t>Raw materials</t>
  </si>
  <si>
    <t>Total</t>
  </si>
  <si>
    <t>BALANCE SHEET COMPONENTS  - Property and Equipment, Net (Detail) - USD ($) $ in Thousands</t>
  </si>
  <si>
    <t>Property, Plant and Equipment [Line Items]</t>
  </si>
  <si>
    <t>Property and Equipment, Gross</t>
  </si>
  <si>
    <t>Less: Accumulated depreciation</t>
  </si>
  <si>
    <t>Property and Equipment, Net</t>
  </si>
  <si>
    <t>Testing equipment</t>
  </si>
  <si>
    <t>Computer and other equipment</t>
  </si>
  <si>
    <t>Tooling equipment</t>
  </si>
  <si>
    <t>Furniture and fixtures</t>
  </si>
  <si>
    <t>Leasehold improvements</t>
  </si>
  <si>
    <t>Software</t>
  </si>
  <si>
    <t>BALANCE SHEET COMPONENTS  - Other Long-term Assets (Details) - USD ($) $ in Thousands</t>
  </si>
  <si>
    <t>Intangible assets, net (1)</t>
  </si>
  <si>
    <t>Accumulated amortization, intangible assets</t>
  </si>
  <si>
    <t>BALANCE SHEET COMPONENTS  - Other Current Liabilities (Detail) - USD ($) $ in Thousands</t>
  </si>
  <si>
    <t>Accrued expenses</t>
  </si>
  <si>
    <t>Accrued compensation and benefits</t>
  </si>
  <si>
    <t>Warranty accrual</t>
  </si>
  <si>
    <t>Deferred revenue - short term</t>
  </si>
  <si>
    <t>Customer deposits</t>
  </si>
  <si>
    <t>Reserve for sales returns</t>
  </si>
  <si>
    <t>Unpaid Stock Repurchases</t>
  </si>
  <si>
    <t>Other payables</t>
  </si>
  <si>
    <t>BALANCE SHEET COMPONENTS  - Other Long Term Liabilities (Details) - USD ($) $ in Thousands</t>
  </si>
  <si>
    <t>Deferred Revenue - long term</t>
  </si>
  <si>
    <t>ACCRUED WARRANTY  - Additional Information (Detail)</t>
  </si>
  <si>
    <t>Warranty period (in years)</t>
  </si>
  <si>
    <t>12 months</t>
  </si>
  <si>
    <t>ACCRUED WARRANTY  - Warranty Obligations (Detail) - USD ($) $ in Thousands</t>
  </si>
  <si>
    <t>Movement in Standard and Extended Product Warranty, Increase (Decrease) [Roll Forward]</t>
  </si>
  <si>
    <t>Warranty accrual, beginning balance</t>
  </si>
  <si>
    <t>Accruals for warranties issued during the period</t>
  </si>
  <si>
    <t>Changes in liability for pre-existing warranties during the period</t>
  </si>
  <si>
    <t>Settlements made during the period</t>
  </si>
  <si>
    <t>Warranty accrual, ending balance</t>
  </si>
  <si>
    <t>DEBT - Additional Information (Detail) - USD ($)</t>
  </si>
  <si>
    <t>Jan. 01, 2021</t>
  </si>
  <si>
    <t>Apr. 30, 2018</t>
  </si>
  <si>
    <t>Mar. 03, 2015</t>
  </si>
  <si>
    <t>Dec. 31, 2020</t>
  </si>
  <si>
    <t>Jan. 17, 2018</t>
  </si>
  <si>
    <t>Oct. 30, 2017</t>
  </si>
  <si>
    <t>Apr. 14, 2017</t>
  </si>
  <si>
    <t>May 05, 2014</t>
  </si>
  <si>
    <t>Debt Instrument [Line Items]</t>
  </si>
  <si>
    <t>Debt issuance cost</t>
  </si>
  <si>
    <t>Repayment of outstanding balance</t>
  </si>
  <si>
    <t>Revolving credit facility | Amended Credit Agreement</t>
  </si>
  <si>
    <t>Credit facility</t>
  </si>
  <si>
    <t>Issuance fees per annum</t>
  </si>
  <si>
    <t>0.125%</t>
  </si>
  <si>
    <t>Revolving credit facility | Amended Credit Agreement | Minimum</t>
  </si>
  <si>
    <t>Commitment fee percentage of unused borrowings</t>
  </si>
  <si>
    <t>0.20%</t>
  </si>
  <si>
    <t>Revolving credit facility | Amended Credit Agreement | Maximum</t>
  </si>
  <si>
    <t>0.35%</t>
  </si>
  <si>
    <t>Revolving credit facility | Amended Credit Agreement | Base rate | Minimum</t>
  </si>
  <si>
    <t>Debt basis spread on variable rate</t>
  </si>
  <si>
    <t>0.50%</t>
  </si>
  <si>
    <t>Revolving credit facility | Amended Credit Agreement | Base rate | Maximum</t>
  </si>
  <si>
    <t>1.25%</t>
  </si>
  <si>
    <t>Revolving credit facility | Amended Credit Agreement | LIBOR</t>
  </si>
  <si>
    <t>1.00%</t>
  </si>
  <si>
    <t>Revolving credit facility | Amended Credit Agreement | LIBOR | Minimum</t>
  </si>
  <si>
    <t>1.50%</t>
  </si>
  <si>
    <t>Revolving credit facility | Amended Credit Agreement | LIBOR | Maximum</t>
  </si>
  <si>
    <t>2.25%</t>
  </si>
  <si>
    <t>Revolving credit facility | Amended Credit Agreement | Federal funds rate</t>
  </si>
  <si>
    <t>Revolving credit facility | Amended Credit Agreement | Applicable interest rate</t>
  </si>
  <si>
    <t>Debt basis spread over applicable interest rate</t>
  </si>
  <si>
    <t>2.00%</t>
  </si>
  <si>
    <t>Revolving credit facility | Second Amended &amp; Restated Credit Agreement</t>
  </si>
  <si>
    <t>Additional borrowing capacity</t>
  </si>
  <si>
    <t>Maximum leverage ratio</t>
  </si>
  <si>
    <t>Minimum liquidity to satisfy covenant terms</t>
  </si>
  <si>
    <t>Availability of revolving credit facility to satisfy covenant term</t>
  </si>
  <si>
    <t>Outstanding borrowing</t>
  </si>
  <si>
    <t>Revolving credit facility | Amended Credit Agreement, First Amendment</t>
  </si>
  <si>
    <t>Revolving credit facility | Amended Credit Agreement, Second Amendment</t>
  </si>
  <si>
    <t>Term loan facility | 2014 Credit Agreement</t>
  </si>
  <si>
    <t>Term loan facility | Amended Credit Agreement</t>
  </si>
  <si>
    <t>Percentage of principal due quarterly</t>
  </si>
  <si>
    <t>Term loan facility | Second Amended &amp; Restated Credit Agreement</t>
  </si>
  <si>
    <t>Principal payment</t>
  </si>
  <si>
    <t>Interest payment</t>
  </si>
  <si>
    <t>Interest rate percentage on term loan</t>
  </si>
  <si>
    <t>3.88%</t>
  </si>
  <si>
    <t>Term loan facility | Amended Credit Agreement, First Amendment</t>
  </si>
  <si>
    <t>Letters of credit | Amended Credit Agreement</t>
  </si>
  <si>
    <t>Letters of credit | Amended Credit Agreement | Minimum</t>
  </si>
  <si>
    <t>Letters of credit | Amended Credit Agreement | Maximum</t>
  </si>
  <si>
    <t>Sublimit for swingline loan advances | Amended Credit Agreement</t>
  </si>
  <si>
    <t>Sublimit for swingline loan advances | Amended Credit Agreement | Base rate | Minimum</t>
  </si>
  <si>
    <t>Sublimit for swingline loan advances | Amended Credit Agreement | Base rate | Maximum</t>
  </si>
  <si>
    <t>Forecast | Term loan facility | Amended Credit Agreement</t>
  </si>
  <si>
    <t>2.50%</t>
  </si>
  <si>
    <t>1.875%</t>
  </si>
  <si>
    <t>Subsequent event | Term loan facility | Second Amended &amp; Restated Credit Agreement</t>
  </si>
  <si>
    <t>4.11%</t>
  </si>
  <si>
    <t>DEBT - Summary of debt (Details) - USD ($) $ in Thousands</t>
  </si>
  <si>
    <t>Debt issuance costs, net</t>
  </si>
  <si>
    <t>Term loan facility</t>
  </si>
  <si>
    <t>Revolving credit facility | Line of credit</t>
  </si>
  <si>
    <t>DEBT - Summary of debt and interest payment obligations (Detail) $ in Thousands</t>
  </si>
  <si>
    <t>Mar. 31, 2018USD ($)</t>
  </si>
  <si>
    <t>Debt payment obligations</t>
  </si>
  <si>
    <t>Debt payment obligations, 2018 (remainder)</t>
  </si>
  <si>
    <t>Debt payment obligations, 2019</t>
  </si>
  <si>
    <t>Debt payment obligations, 2020</t>
  </si>
  <si>
    <t>Debt payment obligations, 2021</t>
  </si>
  <si>
    <t>Debt payment obligations, 2022</t>
  </si>
  <si>
    <t>Debt payment obligations, thereafter</t>
  </si>
  <si>
    <t>Debt payment obligations, total</t>
  </si>
  <si>
    <t>Interest and other payments on debt payment obligations (1)</t>
  </si>
  <si>
    <t>Interest and other payments on debt payment obligations, 2018 (remainder)</t>
  </si>
  <si>
    <t>Interest and other payments on debt payment obligations, 2019</t>
  </si>
  <si>
    <t>Interest and other payments on debt payment obligations, 2020</t>
  </si>
  <si>
    <t>Interest and other payments on debt payment obligations, 2021</t>
  </si>
  <si>
    <t>Interest and other payments on debt payment obligations, 2022</t>
  </si>
  <si>
    <t>Interest and other payments on debt payment obligations, thereafter</t>
  </si>
  <si>
    <t>Interest and other payments on debt payment obligations, total</t>
  </si>
  <si>
    <t>Debt and interest payment obligations, 2018 (remainder)</t>
  </si>
  <si>
    <t>Debt and interest payment obligations, 2019</t>
  </si>
  <si>
    <t>Debt and interest payment obligations, 2020</t>
  </si>
  <si>
    <t>Debt and interest payment obligations, 2021</t>
  </si>
  <si>
    <t>Debt and interest payment obligations, 2022</t>
  </si>
  <si>
    <t>Debt and interest payment obligations, thereafter</t>
  </si>
  <si>
    <t>Debt and interest payment obligations, total</t>
  </si>
  <si>
    <t>COMMITMENTS AND CONTINGENCIES  - Additional Information (Detail) $ in Millions</t>
  </si>
  <si>
    <t>Property Subject to or Available for Operating Lease [Line Items]</t>
  </si>
  <si>
    <t>Other obligations</t>
  </si>
  <si>
    <t>Finished Goods [Member]</t>
  </si>
  <si>
    <t>Inventory purchase obligation</t>
  </si>
  <si>
    <t>Raw Materials [Member]</t>
  </si>
  <si>
    <t>COMMITMENTS AND CONTINGENCIES  - Future minimum annual payments under operating leases (Detail) $ in Thousands</t>
  </si>
  <si>
    <t>Operating leases, 2018 (remainder)</t>
  </si>
  <si>
    <t>Operating leases, 2019</t>
  </si>
  <si>
    <t>Operating leases, 2020</t>
  </si>
  <si>
    <t>Operating leases, 2021</t>
  </si>
  <si>
    <t>Operating leases, 2022</t>
  </si>
  <si>
    <t>Operating leases, thereafter</t>
  </si>
  <si>
    <t>Operating leases, total</t>
  </si>
  <si>
    <t>COMMON STOCK AND TREASURY STOCK (Detail) - USD ($)</t>
  </si>
  <si>
    <t>Dec. 31, 2017</t>
  </si>
  <si>
    <t>Sep. 30, 2017</t>
  </si>
  <si>
    <t>Mar. 13, 2018</t>
  </si>
  <si>
    <t>Feb. 06, 2018</t>
  </si>
  <si>
    <t>Nov. 08, 2017</t>
  </si>
  <si>
    <t>Oct. 06, 2017</t>
  </si>
  <si>
    <t>Sep. 18, 2017</t>
  </si>
  <si>
    <t>Sep. 05, 2017</t>
  </si>
  <si>
    <t>Mar. 03, 2017</t>
  </si>
  <si>
    <t>Equity, Class of Treasury Stock [Line Items]</t>
  </si>
  <si>
    <t>Stock repurchase cost incurred but not yet paid</t>
  </si>
  <si>
    <t>Stock repurchase program one | Common Stock</t>
  </si>
  <si>
    <t>Repurchase of common stock</t>
  </si>
  <si>
    <t>Stock repurchased and retired (in shares)</t>
  </si>
  <si>
    <t>Common stock repurchased, average price per share (in usd per share)</t>
  </si>
  <si>
    <t>Value of total number of shares purchased</t>
  </si>
  <si>
    <t>Stock repurchased, value</t>
  </si>
  <si>
    <t>Stock available under stock repurchase program</t>
  </si>
  <si>
    <t>Stock repurchase program two | Common Stock</t>
  </si>
  <si>
    <t>Total number of shares repurchased (in shares)</t>
  </si>
  <si>
    <t>Average price paid per share (in usd per share)</t>
  </si>
  <si>
    <t>Prior Program | Common Stock</t>
  </si>
  <si>
    <t>March Repurchase Program | Common Stock</t>
  </si>
  <si>
    <t>STOCK BASED COMPENSATION  - Additional Information (Detail) - USD ($)</t>
  </si>
  <si>
    <t>Mar. 31, 2016</t>
  </si>
  <si>
    <t>Share-based Compensation Arrangement by Share-based Payment Award [Line Items]</t>
  </si>
  <si>
    <t>Authorized shares, stock incentive plans (in shares)</t>
  </si>
  <si>
    <t>Aggregate intrinsic value of options exercised</t>
  </si>
  <si>
    <t>Unrecognized compensation costs</t>
  </si>
  <si>
    <t>Intrinsic value of RSUs vested</t>
  </si>
  <si>
    <t>Intrinsic value of RSUs outstanding</t>
  </si>
  <si>
    <t>Unrecognized compensation costs, RSUs</t>
  </si>
  <si>
    <t>Weighted-average period recognized (in years)</t>
  </si>
  <si>
    <t>3 years 4 months 24 days</t>
  </si>
  <si>
    <t>STOCK BASED COMPENSATION  - Stock-based compensation expense (Detail) - USD ($) $ in Thousands</t>
  </si>
  <si>
    <t>Employee Service Share-based Compensation, Allocation of Recognized Period Costs [Line Items]</t>
  </si>
  <si>
    <t>STOCK BASED COMPENSATION  - Option activity for company's stock incentive plans (Detail) - USD ($) $ / shares in Units, $ in Thousands</t>
  </si>
  <si>
    <t>12 Months Ended</t>
  </si>
  <si>
    <t>Number of Shares</t>
  </si>
  <si>
    <t>Beginning balance (in shares)</t>
  </si>
  <si>
    <t>Exercised (in shares)</t>
  </si>
  <si>
    <t>Ending balance (in shares)</t>
  </si>
  <si>
    <t>Number of shares, vested, ending balance (in shares)</t>
  </si>
  <si>
    <t>Number of shares, vested and exercisable, ending balance (in shares)</t>
  </si>
  <si>
    <t>Weighted Average Exercise Price</t>
  </si>
  <si>
    <t>Beginning balance (in usd per share)</t>
  </si>
  <si>
    <t>Exercised (in usd per share)</t>
  </si>
  <si>
    <t>Ending balance (in usd per share)</t>
  </si>
  <si>
    <t>Options, weighted average exercise price, vested, ending balance (in usd per share)</t>
  </si>
  <si>
    <t>Options, weighted average exercise price, vested and exercisable, ending balance (in usd per share)</t>
  </si>
  <si>
    <t>Options outstanding, weighted average remaining contractual term, ending balance (in years)</t>
  </si>
  <si>
    <t>3 years 11 months 23 days</t>
  </si>
  <si>
    <t>1 year 6 months 18 days</t>
  </si>
  <si>
    <t>Options, remaining contractual term, vested, ending balance (in years)</t>
  </si>
  <si>
    <t>Options, weighted average remaining contractual term, vested and exercisable, ending balance (in years)</t>
  </si>
  <si>
    <t>Options outstanding, aggregate intrinsic value, ending balance</t>
  </si>
  <si>
    <t>Options, aggregate intrinsic value, vested, ending balance</t>
  </si>
  <si>
    <t>Options, aggregate intrinsic value, vested and exercisable, ending balance</t>
  </si>
  <si>
    <t>STOCK BASED COMPENSATION  - Summary of RSU activity (Detail) - Restricted stock units</t>
  </si>
  <si>
    <t>Mar. 31, 2018$ / sharesshares</t>
  </si>
  <si>
    <t>Non-vested RSUs, beginning balance (in shares) | shares</t>
  </si>
  <si>
    <t>RSUs granted (in shares) | shares</t>
  </si>
  <si>
    <t>RSUs vested (in shares) | shares</t>
  </si>
  <si>
    <t>RSUs canceled (in shares) | shares</t>
  </si>
  <si>
    <t>Non-vested RSUs, ending balance (in shares) | shares</t>
  </si>
  <si>
    <t>Weighted Average Grant Date Fair Value Per Share</t>
  </si>
  <si>
    <t>Non-vested RSUs, weighted average grant date fair value, beginning balance (in usd per share) | $ / shares</t>
  </si>
  <si>
    <t>RSUs granted, weighted average grant date fair value (in usd per share) | $ / shares</t>
  </si>
  <si>
    <t>RSUs vested, weighted average grant date fair value (in usd per share) | $ / shares</t>
  </si>
  <si>
    <t>RSUs canceled, weighted average grant date fair value (in usd per share) | $ / shares</t>
  </si>
  <si>
    <t>Non-vested RSUs, weighted average grant date fair value, ending balance (in usd per share) | $ / shares</t>
  </si>
  <si>
    <t>INCOME TAXES (Detail) - USD ($) $ in Thousands</t>
  </si>
  <si>
    <t>Tax cuts and jobs act of 2017, provisional income tax expense</t>
  </si>
  <si>
    <t>Tax cuts and jobs act of 2017, remeasurement of deferred tax assets and liabilities</t>
  </si>
  <si>
    <t>Excess tax benefit from stock-based compensation</t>
  </si>
  <si>
    <t>Unrecognized tax benefits</t>
  </si>
  <si>
    <t>Net increase (decrease) in unrecognized tax benefits</t>
  </si>
  <si>
    <t>Interest accrued related to uncertain tax matters</t>
  </si>
  <si>
    <t>Settlement with taxing authority</t>
  </si>
  <si>
    <t>Significant Change in Unrecognized Tax Benefits is Reasonably Possible [Line Items]</t>
  </si>
  <si>
    <t>Unrecognized tax benefits, decrease is reasonably possible</t>
  </si>
  <si>
    <t>SEGMENT INFORMATION, REVENUES BY GEOGRAPHY AND SIGNIFICANT CUSTOMERS  - Additional Information (Detail)</t>
  </si>
  <si>
    <t>Mar. 31, 2018segmentrevenue_category</t>
  </si>
  <si>
    <t>Number of reportable segments</t>
  </si>
  <si>
    <t>Number of operating segments</t>
  </si>
  <si>
    <t>Number of primary categories | revenue_category</t>
  </si>
  <si>
    <t>SEGMENT INFORMATION, REVENUES BY GEOGRAPHY AND SIGNIFICANT CUSTOMERS  - Revenues by product (Detail) - USD ($) $ in Thousands</t>
  </si>
  <si>
    <t>Segment Reporting Information [Line Items]</t>
  </si>
  <si>
    <t>Total revenues</t>
  </si>
  <si>
    <t>Revenue percentage</t>
  </si>
  <si>
    <t>100.00%</t>
  </si>
  <si>
    <t>Service Provider Technology</t>
  </si>
  <si>
    <t>Service Provider Technology | Revenues</t>
  </si>
  <si>
    <t>40.00%</t>
  </si>
  <si>
    <t>48.00%</t>
  </si>
  <si>
    <t>46.00%</t>
  </si>
  <si>
    <t>54.00%</t>
  </si>
  <si>
    <t>Enterprise Technology</t>
  </si>
  <si>
    <t>Enterprise Technology | Revenues</t>
  </si>
  <si>
    <t>60.00%</t>
  </si>
  <si>
    <t>52.00%</t>
  </si>
  <si>
    <t>SEGMENT INFORMATION, REVENUES BY GEOGRAPHY AND SIGNIFICANT CUSTOMERS  - Revenues by geography (Detail) - USD ($) $ in Thousands</t>
  </si>
  <si>
    <t>North America(1)</t>
  </si>
  <si>
    <t>North America(1) | Revenues</t>
  </si>
  <si>
    <t>38.00%</t>
  </si>
  <si>
    <t>36.00%</t>
  </si>
  <si>
    <t>39.00%</t>
  </si>
  <si>
    <t>South America</t>
  </si>
  <si>
    <t>South America | Revenues</t>
  </si>
  <si>
    <t>8.00%</t>
  </si>
  <si>
    <t>13.00%</t>
  </si>
  <si>
    <t>10.00%</t>
  </si>
  <si>
    <t>11.00%</t>
  </si>
  <si>
    <t>Europe, the Middle East and Africa (EMEA)</t>
  </si>
  <si>
    <t>Europe, the Middle East and Africa (EMEA) | Revenues</t>
  </si>
  <si>
    <t>45.00%</t>
  </si>
  <si>
    <t>41.00%</t>
  </si>
  <si>
    <t>Asia Pacific</t>
  </si>
  <si>
    <t>Asia Pacific | Revenues</t>
  </si>
  <si>
    <t>9.00%</t>
  </si>
  <si>
    <t>United States</t>
  </si>
  <si>
    <t>SEGMENT INFORMATION, REVENUES BY GEOGRAPHY AND SIGNIFICANT CUSTOMERS  - Percentage of Revenues, Accounts Receivable (Detail)</t>
  </si>
  <si>
    <t>Revenue, Major Customer [Line Items]</t>
  </si>
  <si>
    <t>Concentration percentage</t>
  </si>
  <si>
    <t>Revenues | Customer B</t>
  </si>
  <si>
    <t>Revenues | Customer C</t>
  </si>
  <si>
    <t>Accounts Receivable | Customer A</t>
  </si>
  <si>
    <t>Accounts Receivable | Customer B</t>
  </si>
  <si>
    <t>12.00%</t>
  </si>
  <si>
    <t>Accounts Receivable | Customer C</t>
  </si>
  <si>
    <t>18.00%</t>
  </si>
  <si>
    <t>RELATED PARTY TRANSACTIONS AND CERTAIN OTHER TRANSACTIONS (Details) - Chief Executive Officer - Aircraft lease agreement - USD ($)</t>
  </si>
  <si>
    <t>Nov. 13, 2013</t>
  </si>
  <si>
    <t>Related Party Transaction [Line Items]</t>
  </si>
  <si>
    <t>Rate to lease aircraft</t>
  </si>
  <si>
    <t>Aircraft leasing expenses</t>
  </si>
  <si>
    <t>SUBSEQUENT EVENTS (Details) - Common Stock - USD ($)</t>
  </si>
  <si>
    <t>May 09, 2018</t>
  </si>
  <si>
    <t>May 08, 2018</t>
  </si>
  <si>
    <t>March Repurchase Program</t>
  </si>
  <si>
    <t>Repurchase Agreement Counterparty [Line Items]</t>
  </si>
  <si>
    <t>Subsequent event | Stock repurchase program, Q4 2018</t>
  </si>
  <si>
    <t>Subsequent event | March Repurchase Program</t>
  </si>
  <si>
    <t>Subsequent event | Stock repurchase program, May 2018</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11737</v>
      </c>
    </row>
    <row r="12" spans="1:3">
      <c r="A12" s="4" t="s">
        <v>19</v>
      </c>
      <c r="B12" s="4" t="s">
        <v>20</v>
      </c>
    </row>
    <row r="13" spans="1:3">
      <c r="A13" s="4" t="s">
        <v>21</v>
      </c>
      <c r="B13" s="4" t="s">
        <v>22</v>
      </c>
    </row>
    <row r="14" spans="1:3">
      <c r="A14" s="4" t="s">
        <v>23</v>
      </c>
      <c r="C14" s="5" t="n">
        <v>740693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0806</v>
      </c>
      <c r="C3" s="7" t="n">
        <v>604198</v>
      </c>
    </row>
    <row r="4" spans="1:3">
      <c r="A4" s="4" t="s">
        <v>28</v>
      </c>
      <c r="B4" s="5" t="n">
        <v>158439</v>
      </c>
      <c r="C4" s="5" t="n">
        <v>140561</v>
      </c>
    </row>
    <row r="5" spans="1:3">
      <c r="A5" s="4" t="s">
        <v>29</v>
      </c>
      <c r="B5" s="5" t="n">
        <v>92772</v>
      </c>
      <c r="C5" s="5" t="n">
        <v>142048</v>
      </c>
    </row>
    <row r="6" spans="1:3">
      <c r="A6" s="4" t="s">
        <v>30</v>
      </c>
      <c r="B6" s="5" t="n">
        <v>48140</v>
      </c>
      <c r="C6" s="5" t="n">
        <v>54082</v>
      </c>
    </row>
    <row r="7" spans="1:3">
      <c r="A7" s="4" t="s">
        <v>31</v>
      </c>
      <c r="B7" s="5" t="n">
        <v>12751</v>
      </c>
      <c r="C7" s="5" t="n">
        <v>2419</v>
      </c>
    </row>
    <row r="8" spans="1:3">
      <c r="A8" s="4" t="s">
        <v>32</v>
      </c>
      <c r="B8" s="5" t="n">
        <v>16585</v>
      </c>
      <c r="C8" s="5" t="n">
        <v>9026</v>
      </c>
    </row>
    <row r="9" spans="1:3">
      <c r="A9" s="4" t="s">
        <v>33</v>
      </c>
      <c r="B9" s="5" t="n">
        <v>1019493</v>
      </c>
      <c r="C9" s="5" t="n">
        <v>952334</v>
      </c>
    </row>
    <row r="10" spans="1:3">
      <c r="A10" s="4" t="s">
        <v>34</v>
      </c>
      <c r="B10" s="5" t="n">
        <v>14791</v>
      </c>
      <c r="C10" s="5" t="n">
        <v>12916</v>
      </c>
    </row>
    <row r="11" spans="1:3">
      <c r="A11" s="4" t="s">
        <v>35</v>
      </c>
      <c r="B11" s="5" t="n">
        <v>2833</v>
      </c>
      <c r="C11" s="5" t="n">
        <v>5133</v>
      </c>
    </row>
    <row r="12" spans="1:3">
      <c r="A12" s="4" t="s">
        <v>36</v>
      </c>
      <c r="B12" s="5" t="n">
        <v>3703</v>
      </c>
      <c r="C12" s="5" t="n">
        <v>2328</v>
      </c>
    </row>
    <row r="13" spans="1:3">
      <c r="A13" s="4" t="s">
        <v>37</v>
      </c>
      <c r="B13" s="5" t="n">
        <v>1040820</v>
      </c>
      <c r="C13" s="5" t="n">
        <v>972711</v>
      </c>
    </row>
    <row r="14" spans="1:3">
      <c r="A14" s="3" t="s">
        <v>38</v>
      </c>
    </row>
    <row r="15" spans="1:3">
      <c r="A15" s="4" t="s">
        <v>39</v>
      </c>
      <c r="B15" s="5" t="n">
        <v>71743</v>
      </c>
      <c r="C15" s="5" t="n">
        <v>49008</v>
      </c>
    </row>
    <row r="16" spans="1:3">
      <c r="A16" s="4" t="s">
        <v>40</v>
      </c>
      <c r="B16" s="5" t="n">
        <v>128</v>
      </c>
      <c r="C16" s="5" t="n">
        <v>1707</v>
      </c>
    </row>
    <row r="17" spans="1:3">
      <c r="A17" s="4" t="s">
        <v>41</v>
      </c>
      <c r="B17" s="5" t="n">
        <v>24425</v>
      </c>
      <c r="C17" s="5" t="n">
        <v>14743</v>
      </c>
    </row>
    <row r="18" spans="1:3">
      <c r="A18" s="4" t="s">
        <v>42</v>
      </c>
      <c r="B18" s="5" t="n">
        <v>56180</v>
      </c>
      <c r="C18" s="5" t="n">
        <v>33030</v>
      </c>
    </row>
    <row r="19" spans="1:3">
      <c r="A19" s="4" t="s">
        <v>43</v>
      </c>
      <c r="B19" s="5" t="n">
        <v>152476</v>
      </c>
      <c r="C19" s="5" t="n">
        <v>98488</v>
      </c>
    </row>
    <row r="20" spans="1:3">
      <c r="A20" s="4" t="s">
        <v>44</v>
      </c>
      <c r="B20" s="5" t="n">
        <v>131895</v>
      </c>
      <c r="C20" s="5" t="n">
        <v>28023</v>
      </c>
    </row>
    <row r="21" spans="1:3">
      <c r="A21" s="4" t="s">
        <v>45</v>
      </c>
      <c r="B21" s="5" t="n">
        <v>466453</v>
      </c>
      <c r="C21" s="5" t="n">
        <v>241821</v>
      </c>
    </row>
    <row r="22" spans="1:3">
      <c r="A22" s="4" t="s">
        <v>46</v>
      </c>
      <c r="B22" s="5" t="n">
        <v>4087</v>
      </c>
      <c r="C22" s="5" t="n">
        <v>2615</v>
      </c>
    </row>
    <row r="23" spans="1:3">
      <c r="A23" s="4" t="s">
        <v>47</v>
      </c>
      <c r="B23" s="5" t="n">
        <v>754911</v>
      </c>
      <c r="C23" s="5" t="n">
        <v>370947</v>
      </c>
    </row>
    <row r="24" spans="1:3">
      <c r="A24" s="4" t="s">
        <v>48</v>
      </c>
      <c r="B24" s="4" t="s">
        <v>49</v>
      </c>
      <c r="C24" s="4" t="s">
        <v>49</v>
      </c>
    </row>
    <row r="25" spans="1:3">
      <c r="A25" s="3" t="s">
        <v>50</v>
      </c>
    </row>
    <row r="26" spans="1:3">
      <c r="A26" s="4" t="s">
        <v>51</v>
      </c>
      <c r="B26" s="5" t="n">
        <v>0</v>
      </c>
      <c r="C26" s="5" t="n">
        <v>0</v>
      </c>
    </row>
    <row r="27" spans="1:3">
      <c r="A27" s="4" t="s">
        <v>52</v>
      </c>
      <c r="B27" s="5" t="n">
        <v>75</v>
      </c>
      <c r="C27" s="5" t="n">
        <v>80</v>
      </c>
    </row>
    <row r="28" spans="1:3">
      <c r="A28" s="4" t="s">
        <v>53</v>
      </c>
      <c r="B28" s="5" t="n">
        <v>0</v>
      </c>
      <c r="C28" s="5" t="n">
        <v>525</v>
      </c>
    </row>
    <row r="29" spans="1:3">
      <c r="A29" s="4" t="s">
        <v>54</v>
      </c>
      <c r="B29" s="5" t="n">
        <v>285834</v>
      </c>
      <c r="C29" s="5" t="n">
        <v>601159</v>
      </c>
    </row>
    <row r="30" spans="1:3">
      <c r="A30" s="4" t="s">
        <v>55</v>
      </c>
      <c r="B30" s="5" t="n">
        <v>285909</v>
      </c>
      <c r="C30" s="5" t="n">
        <v>601764</v>
      </c>
    </row>
    <row r="31" spans="1:3">
      <c r="A31" s="4" t="s">
        <v>56</v>
      </c>
      <c r="B31" s="7" t="n">
        <v>1040820</v>
      </c>
      <c r="C31" s="7" t="n">
        <v>972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38</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41</v>
      </c>
    </row>
    <row r="4" spans="1:2">
      <c r="A4" s="4" t="s">
        <v>29</v>
      </c>
      <c r="B4" s="4" t="s">
        <v>181</v>
      </c>
    </row>
    <row r="5" spans="1:2">
      <c r="A5" s="4" t="s">
        <v>34</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v>
      </c>
      <c r="C1" s="2" t="s">
        <v>25</v>
      </c>
      <c r="D1" s="2" t="s">
        <v>68</v>
      </c>
      <c r="E1" s="2" t="s">
        <v>213</v>
      </c>
    </row>
    <row r="2" spans="1:5">
      <c r="A2" s="3" t="s">
        <v>135</v>
      </c>
    </row>
    <row r="3" spans="1:5">
      <c r="A3" s="4" t="s">
        <v>214</v>
      </c>
      <c r="B3" s="7" t="n">
        <v>128600</v>
      </c>
    </row>
    <row r="4" spans="1:5">
      <c r="A4" s="4" t="s">
        <v>27</v>
      </c>
      <c r="B4" s="5" t="n">
        <v>690806</v>
      </c>
      <c r="C4" s="7" t="n">
        <v>604198</v>
      </c>
      <c r="D4" s="7" t="n">
        <v>533944</v>
      </c>
      <c r="E4" s="7" t="n">
        <v>551031</v>
      </c>
    </row>
    <row r="5" spans="1:5">
      <c r="A5" s="4" t="s">
        <v>215</v>
      </c>
    </row>
    <row r="6" spans="1:5">
      <c r="A6" s="3" t="s">
        <v>216</v>
      </c>
    </row>
    <row r="7" spans="1:5">
      <c r="A7" s="4" t="s">
        <v>217</v>
      </c>
      <c r="B7" s="7" t="n">
        <v>493800</v>
      </c>
      <c r="C7" s="7" t="n">
        <v>257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3" t="s">
        <v>219</v>
      </c>
    </row>
    <row r="4" spans="1:5">
      <c r="A4" s="4" t="s">
        <v>81</v>
      </c>
      <c r="B4" s="7" t="n">
        <v>102739</v>
      </c>
      <c r="C4" s="7" t="n">
        <v>64432</v>
      </c>
      <c r="D4" s="7" t="n">
        <v>126204</v>
      </c>
      <c r="E4" s="7" t="n">
        <v>196828</v>
      </c>
    </row>
    <row r="5" spans="1:5">
      <c r="A5" s="3" t="s">
        <v>220</v>
      </c>
    </row>
    <row r="6" spans="1:5">
      <c r="A6" s="4" t="s">
        <v>221</v>
      </c>
      <c r="B6" s="5" t="n">
        <v>76782</v>
      </c>
      <c r="C6" s="5" t="n">
        <v>81652</v>
      </c>
      <c r="D6" s="5" t="n">
        <v>78200</v>
      </c>
      <c r="E6" s="5" t="n">
        <v>81879</v>
      </c>
    </row>
    <row r="7" spans="1:5">
      <c r="A7" s="3" t="s">
        <v>222</v>
      </c>
    </row>
    <row r="8" spans="1:5">
      <c r="A8" s="4" t="s">
        <v>223</v>
      </c>
      <c r="B8" s="5" t="n">
        <v>77953</v>
      </c>
      <c r="C8" s="5" t="n">
        <v>83317</v>
      </c>
      <c r="D8" s="5" t="n">
        <v>79661</v>
      </c>
      <c r="E8" s="5" t="n">
        <v>83694</v>
      </c>
    </row>
    <row r="9" spans="1:5">
      <c r="A9" s="3" t="s">
        <v>82</v>
      </c>
    </row>
    <row r="10" spans="1:5">
      <c r="A10" s="4" t="s">
        <v>83</v>
      </c>
      <c r="B10" s="9" t="n">
        <v>1.34</v>
      </c>
      <c r="C10" s="9" t="n">
        <v>0.79</v>
      </c>
      <c r="D10" s="9" t="n">
        <v>1.61</v>
      </c>
      <c r="E10" s="9" t="n">
        <v>2.4</v>
      </c>
    </row>
    <row r="11" spans="1:5">
      <c r="A11" s="4" t="s">
        <v>84</v>
      </c>
      <c r="B11" s="9" t="n">
        <v>1.32</v>
      </c>
      <c r="C11" s="9" t="n">
        <v>0.77</v>
      </c>
      <c r="D11" s="9" t="n">
        <v>1.58</v>
      </c>
      <c r="E11" s="9" t="n">
        <v>2.35</v>
      </c>
    </row>
    <row r="12" spans="1:5">
      <c r="A12" s="4" t="s">
        <v>224</v>
      </c>
    </row>
    <row r="13" spans="1:5">
      <c r="A13" s="3" t="s">
        <v>222</v>
      </c>
    </row>
    <row r="14" spans="1:5">
      <c r="A14" s="4" t="s">
        <v>225</v>
      </c>
      <c r="B14" s="5" t="n">
        <v>1099</v>
      </c>
      <c r="C14" s="5" t="n">
        <v>1579</v>
      </c>
      <c r="D14" s="5" t="n">
        <v>1384</v>
      </c>
      <c r="E14" s="5" t="n">
        <v>1704</v>
      </c>
    </row>
    <row r="15" spans="1:5">
      <c r="A15" s="4" t="s">
        <v>226</v>
      </c>
    </row>
    <row r="16" spans="1:5">
      <c r="A16" s="3" t="s">
        <v>222</v>
      </c>
    </row>
    <row r="17" spans="1:5">
      <c r="A17" s="4" t="s">
        <v>225</v>
      </c>
      <c r="B17" s="5" t="n">
        <v>72</v>
      </c>
      <c r="C17" s="5" t="n">
        <v>86</v>
      </c>
      <c r="D17" s="5" t="n">
        <v>77</v>
      </c>
      <c r="E17" s="5" t="n">
        <v>11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464</v>
      </c>
      <c r="C3" s="7" t="n">
        <v>440</v>
      </c>
    </row>
    <row r="4" spans="1:3">
      <c r="A4" s="4" t="s">
        <v>60</v>
      </c>
      <c r="B4" s="8" t="n">
        <v>0.001</v>
      </c>
      <c r="C4" s="8" t="n">
        <v>0.001</v>
      </c>
    </row>
    <row r="5" spans="1:3">
      <c r="A5" s="4" t="s">
        <v>61</v>
      </c>
      <c r="B5" s="5" t="n">
        <v>50000000</v>
      </c>
      <c r="C5" s="5" t="n">
        <v>50000000</v>
      </c>
    </row>
    <row r="6" spans="1:3">
      <c r="A6" s="4" t="s">
        <v>62</v>
      </c>
      <c r="B6" s="5" t="n">
        <v>0</v>
      </c>
      <c r="C6" s="5" t="n">
        <v>0</v>
      </c>
    </row>
    <row r="7" spans="1:3">
      <c r="A7" s="4" t="s">
        <v>63</v>
      </c>
      <c r="B7" s="8" t="n">
        <v>0.001</v>
      </c>
      <c r="C7" s="8" t="n">
        <v>0.001</v>
      </c>
    </row>
    <row r="8" spans="1:3">
      <c r="A8" s="4" t="s">
        <v>64</v>
      </c>
      <c r="B8" s="5" t="n">
        <v>500000000</v>
      </c>
      <c r="C8" s="5" t="n">
        <v>500000000</v>
      </c>
    </row>
    <row r="9" spans="1:3">
      <c r="A9" s="4" t="s">
        <v>65</v>
      </c>
      <c r="B9" s="5" t="n">
        <v>74607820</v>
      </c>
      <c r="C9" s="5" t="n">
        <v>8027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67</v>
      </c>
      <c r="D1" s="2" t="s">
        <v>1</v>
      </c>
    </row>
    <row r="2" spans="1:5">
      <c r="B2" s="2" t="s">
        <v>2</v>
      </c>
      <c r="C2" s="2" t="s">
        <v>68</v>
      </c>
      <c r="D2" s="2" t="s">
        <v>2</v>
      </c>
      <c r="E2" s="2" t="s">
        <v>68</v>
      </c>
    </row>
    <row r="3" spans="1:5">
      <c r="A3" s="4" t="s">
        <v>226</v>
      </c>
    </row>
    <row r="4" spans="1:5">
      <c r="A4" s="3" t="s">
        <v>228</v>
      </c>
    </row>
    <row r="5" spans="1:5">
      <c r="A5" s="4" t="s">
        <v>229</v>
      </c>
      <c r="B5" s="5" t="n">
        <v>1</v>
      </c>
      <c r="C5" s="5" t="n">
        <v>29</v>
      </c>
      <c r="D5" s="5" t="n">
        <v>11</v>
      </c>
      <c r="E5" s="5" t="n">
        <v>1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0</v>
      </c>
      <c r="B1" s="2" t="s">
        <v>2</v>
      </c>
      <c r="C1" s="2" t="s">
        <v>25</v>
      </c>
    </row>
    <row r="2" spans="1:3">
      <c r="A2" s="3" t="s">
        <v>141</v>
      </c>
    </row>
    <row r="3" spans="1:3">
      <c r="A3" s="4" t="s">
        <v>231</v>
      </c>
      <c r="B3" s="7" t="n">
        <v>86420</v>
      </c>
      <c r="C3" s="7" t="n">
        <v>133832</v>
      </c>
    </row>
    <row r="4" spans="1:3">
      <c r="A4" s="4" t="s">
        <v>232</v>
      </c>
      <c r="B4" s="5" t="n">
        <v>6352</v>
      </c>
      <c r="C4" s="5" t="n">
        <v>8216</v>
      </c>
    </row>
    <row r="5" spans="1:3">
      <c r="A5" s="4" t="s">
        <v>233</v>
      </c>
      <c r="B5" s="7" t="n">
        <v>92772</v>
      </c>
      <c r="C5" s="7" t="n">
        <v>1420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41557</v>
      </c>
      <c r="C3" s="7" t="n">
        <v>34708</v>
      </c>
    </row>
    <row r="4" spans="1:3">
      <c r="A4" s="4" t="s">
        <v>237</v>
      </c>
      <c r="B4" s="5" t="n">
        <v>-26766</v>
      </c>
      <c r="C4" s="5" t="n">
        <v>-21792</v>
      </c>
    </row>
    <row r="5" spans="1:3">
      <c r="A5" s="4" t="s">
        <v>238</v>
      </c>
      <c r="B5" s="5" t="n">
        <v>14791</v>
      </c>
      <c r="C5" s="5" t="n">
        <v>12916</v>
      </c>
    </row>
    <row r="6" spans="1:3">
      <c r="A6" s="4" t="s">
        <v>239</v>
      </c>
    </row>
    <row r="7" spans="1:3">
      <c r="A7" s="3" t="s">
        <v>235</v>
      </c>
    </row>
    <row r="8" spans="1:3">
      <c r="A8" s="4" t="s">
        <v>236</v>
      </c>
      <c r="B8" s="5" t="n">
        <v>8070</v>
      </c>
      <c r="C8" s="5" t="n">
        <v>7587</v>
      </c>
    </row>
    <row r="9" spans="1:3">
      <c r="A9" s="4" t="s">
        <v>240</v>
      </c>
    </row>
    <row r="10" spans="1:3">
      <c r="A10" s="3" t="s">
        <v>235</v>
      </c>
    </row>
    <row r="11" spans="1:3">
      <c r="A11" s="4" t="s">
        <v>236</v>
      </c>
      <c r="B11" s="5" t="n">
        <v>6378</v>
      </c>
      <c r="C11" s="5" t="n">
        <v>5740</v>
      </c>
    </row>
    <row r="12" spans="1:3">
      <c r="A12" s="4" t="s">
        <v>241</v>
      </c>
    </row>
    <row r="13" spans="1:3">
      <c r="A13" s="3" t="s">
        <v>235</v>
      </c>
    </row>
    <row r="14" spans="1:3">
      <c r="A14" s="4" t="s">
        <v>236</v>
      </c>
      <c r="B14" s="5" t="n">
        <v>9868</v>
      </c>
      <c r="C14" s="5" t="n">
        <v>7828</v>
      </c>
    </row>
    <row r="15" spans="1:3">
      <c r="A15" s="4" t="s">
        <v>242</v>
      </c>
    </row>
    <row r="16" spans="1:3">
      <c r="A16" s="3" t="s">
        <v>235</v>
      </c>
    </row>
    <row r="17" spans="1:3">
      <c r="A17" s="4" t="s">
        <v>236</v>
      </c>
      <c r="B17" s="5" t="n">
        <v>1855</v>
      </c>
      <c r="C17" s="5" t="n">
        <v>1528</v>
      </c>
    </row>
    <row r="18" spans="1:3">
      <c r="A18" s="4" t="s">
        <v>243</v>
      </c>
    </row>
    <row r="19" spans="1:3">
      <c r="A19" s="3" t="s">
        <v>235</v>
      </c>
    </row>
    <row r="20" spans="1:3">
      <c r="A20" s="4" t="s">
        <v>236</v>
      </c>
      <c r="B20" s="5" t="n">
        <v>9403</v>
      </c>
      <c r="C20" s="5" t="n">
        <v>6424</v>
      </c>
    </row>
    <row r="21" spans="1:3">
      <c r="A21" s="4" t="s">
        <v>244</v>
      </c>
    </row>
    <row r="22" spans="1:3">
      <c r="A22" s="3" t="s">
        <v>235</v>
      </c>
    </row>
    <row r="23" spans="1:3">
      <c r="A23" s="4" t="s">
        <v>236</v>
      </c>
      <c r="B23" s="7" t="n">
        <v>5983</v>
      </c>
      <c r="C23" s="7" t="n">
        <v>56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141</v>
      </c>
    </row>
    <row r="3" spans="1:3">
      <c r="A3" s="4" t="s">
        <v>246</v>
      </c>
      <c r="B3" s="7" t="n">
        <v>482</v>
      </c>
      <c r="C3" s="7" t="n">
        <v>437</v>
      </c>
    </row>
    <row r="4" spans="1:3">
      <c r="A4" s="4" t="s">
        <v>36</v>
      </c>
      <c r="B4" s="5" t="n">
        <v>3221</v>
      </c>
      <c r="C4" s="5" t="n">
        <v>1891</v>
      </c>
    </row>
    <row r="5" spans="1:3">
      <c r="A5" s="4" t="s">
        <v>233</v>
      </c>
      <c r="B5" s="5" t="n">
        <v>3703</v>
      </c>
      <c r="C5" s="5" t="n">
        <v>2328</v>
      </c>
    </row>
    <row r="6" spans="1:3">
      <c r="A6" s="4" t="s">
        <v>247</v>
      </c>
      <c r="B6" s="7" t="n">
        <v>1300</v>
      </c>
      <c r="C6" s="7"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25</v>
      </c>
      <c r="D1" s="2" t="s">
        <v>68</v>
      </c>
      <c r="E1" s="2" t="s">
        <v>213</v>
      </c>
    </row>
    <row r="2" spans="1:5">
      <c r="A2" s="3" t="s">
        <v>141</v>
      </c>
    </row>
    <row r="3" spans="1:5">
      <c r="A3" s="4" t="s">
        <v>249</v>
      </c>
      <c r="B3" s="7" t="n">
        <v>12768</v>
      </c>
      <c r="C3" s="7" t="n">
        <v>9826</v>
      </c>
    </row>
    <row r="4" spans="1:5">
      <c r="A4" s="4" t="s">
        <v>250</v>
      </c>
      <c r="B4" s="5" t="n">
        <v>2574</v>
      </c>
      <c r="C4" s="5" t="n">
        <v>2467</v>
      </c>
    </row>
    <row r="5" spans="1:5">
      <c r="A5" s="4" t="s">
        <v>251</v>
      </c>
      <c r="B5" s="5" t="n">
        <v>3820</v>
      </c>
      <c r="C5" s="5" t="n">
        <v>3601</v>
      </c>
      <c r="D5" s="7" t="n">
        <v>4212</v>
      </c>
      <c r="E5" s="7" t="n">
        <v>2236</v>
      </c>
    </row>
    <row r="6" spans="1:5">
      <c r="A6" s="4" t="s">
        <v>252</v>
      </c>
      <c r="B6" s="5" t="n">
        <v>6744</v>
      </c>
      <c r="C6" s="5" t="n">
        <v>5254</v>
      </c>
    </row>
    <row r="7" spans="1:5">
      <c r="A7" s="4" t="s">
        <v>253</v>
      </c>
      <c r="B7" s="5" t="n">
        <v>363</v>
      </c>
      <c r="C7" s="5" t="n">
        <v>1905</v>
      </c>
    </row>
    <row r="8" spans="1:5">
      <c r="A8" s="4" t="s">
        <v>254</v>
      </c>
      <c r="B8" s="5" t="n">
        <v>3358</v>
      </c>
      <c r="C8" s="5" t="n">
        <v>3600</v>
      </c>
    </row>
    <row r="9" spans="1:5">
      <c r="A9" s="4" t="s">
        <v>255</v>
      </c>
      <c r="B9" s="5" t="n">
        <v>21984</v>
      </c>
      <c r="C9" s="5" t="n">
        <v>0</v>
      </c>
    </row>
    <row r="10" spans="1:5">
      <c r="A10" s="4" t="s">
        <v>256</v>
      </c>
      <c r="B10" s="5" t="n">
        <v>4569</v>
      </c>
      <c r="C10" s="5" t="n">
        <v>6377</v>
      </c>
    </row>
    <row r="11" spans="1:5">
      <c r="A11" s="4" t="s">
        <v>233</v>
      </c>
      <c r="B11" s="7" t="n">
        <v>56180</v>
      </c>
      <c r="C11" s="7" t="n">
        <v>330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v>
      </c>
      <c r="D1" s="2" t="s">
        <v>68</v>
      </c>
    </row>
    <row r="2" spans="1:4">
      <c r="A2" s="3" t="s">
        <v>141</v>
      </c>
    </row>
    <row r="3" spans="1:4">
      <c r="A3" s="4" t="s">
        <v>258</v>
      </c>
      <c r="B3" s="7" t="n">
        <v>2666</v>
      </c>
      <c r="D3" s="7" t="n">
        <v>2588</v>
      </c>
    </row>
    <row r="4" spans="1:4">
      <c r="A4" s="4" t="s">
        <v>46</v>
      </c>
      <c r="B4" s="5" t="n">
        <v>1421</v>
      </c>
      <c r="D4" s="5" t="n">
        <v>27</v>
      </c>
    </row>
    <row r="5" spans="1:4">
      <c r="A5" s="4" t="s">
        <v>233</v>
      </c>
      <c r="B5" s="7" t="n">
        <v>4087</v>
      </c>
      <c r="C5" s="7" t="n">
        <v>2615</v>
      </c>
      <c r="D5" s="7" t="n">
        <v>26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59</v>
      </c>
      <c r="B1" s="2" t="s">
        <v>1</v>
      </c>
    </row>
    <row r="2" spans="1:2">
      <c r="B2" s="2" t="s">
        <v>2</v>
      </c>
    </row>
    <row r="3" spans="1:2">
      <c r="A3" s="3" t="s">
        <v>144</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68</v>
      </c>
    </row>
    <row r="3" spans="1:3">
      <c r="A3" s="3" t="s">
        <v>263</v>
      </c>
    </row>
    <row r="4" spans="1:3">
      <c r="A4" s="4" t="s">
        <v>264</v>
      </c>
      <c r="B4" s="7" t="n">
        <v>3601</v>
      </c>
      <c r="C4" s="7" t="n">
        <v>2236</v>
      </c>
    </row>
    <row r="5" spans="1:3">
      <c r="A5" s="4" t="s">
        <v>265</v>
      </c>
      <c r="B5" s="5" t="n">
        <v>4962</v>
      </c>
      <c r="C5" s="5" t="n">
        <v>5009</v>
      </c>
    </row>
    <row r="6" spans="1:3">
      <c r="A6" s="4" t="s">
        <v>266</v>
      </c>
      <c r="B6" s="5" t="n">
        <v>-566</v>
      </c>
      <c r="C6" s="5" t="n">
        <v>1546</v>
      </c>
    </row>
    <row r="7" spans="1:3">
      <c r="A7" s="4" t="s">
        <v>267</v>
      </c>
      <c r="B7" s="5" t="n">
        <v>-4177</v>
      </c>
      <c r="C7" s="5" t="n">
        <v>-4579</v>
      </c>
    </row>
    <row r="8" spans="1:3">
      <c r="A8" s="4" t="s">
        <v>268</v>
      </c>
      <c r="B8" s="7" t="n">
        <v>3820</v>
      </c>
      <c r="C8" s="7" t="n">
        <v>42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s>
  <sheetData>
    <row r="1" spans="1:12">
      <c r="A1" s="1" t="s">
        <v>269</v>
      </c>
      <c r="B1" s="2" t="s">
        <v>270</v>
      </c>
      <c r="C1" s="2" t="s">
        <v>271</v>
      </c>
      <c r="D1" s="2" t="s">
        <v>272</v>
      </c>
      <c r="E1" s="2" t="s">
        <v>2</v>
      </c>
      <c r="F1" s="2" t="s">
        <v>2</v>
      </c>
      <c r="G1" s="2" t="s">
        <v>68</v>
      </c>
      <c r="H1" s="2" t="s">
        <v>273</v>
      </c>
      <c r="I1" s="2" t="s">
        <v>274</v>
      </c>
      <c r="J1" s="2" t="s">
        <v>275</v>
      </c>
      <c r="K1" s="2" t="s">
        <v>276</v>
      </c>
      <c r="L1" s="2" t="s">
        <v>277</v>
      </c>
    </row>
    <row r="2" spans="1:12">
      <c r="A2" s="3" t="s">
        <v>278</v>
      </c>
    </row>
    <row r="3" spans="1:12">
      <c r="A3" s="4" t="s">
        <v>279</v>
      </c>
      <c r="E3" s="7" t="n">
        <v>4600000</v>
      </c>
      <c r="F3" s="7" t="n">
        <v>4600000</v>
      </c>
    </row>
    <row r="4" spans="1:12">
      <c r="A4" s="4" t="s">
        <v>122</v>
      </c>
    </row>
    <row r="5" spans="1:12">
      <c r="A5" s="3" t="s">
        <v>278</v>
      </c>
    </row>
    <row r="6" spans="1:12">
      <c r="A6" s="4" t="s">
        <v>280</v>
      </c>
      <c r="F6" s="5" t="n">
        <v>399500000</v>
      </c>
      <c r="G6" s="7" t="n">
        <v>0</v>
      </c>
    </row>
    <row r="7" spans="1:12">
      <c r="A7" s="4" t="s">
        <v>281</v>
      </c>
    </row>
    <row r="8" spans="1:12">
      <c r="A8" s="3" t="s">
        <v>278</v>
      </c>
    </row>
    <row r="9" spans="1:12">
      <c r="A9" s="4" t="s">
        <v>282</v>
      </c>
      <c r="D9" s="7" t="n">
        <v>200000000</v>
      </c>
    </row>
    <row r="10" spans="1:12">
      <c r="A10" s="4" t="s">
        <v>280</v>
      </c>
      <c r="E10" s="5" t="n">
        <v>354500000</v>
      </c>
    </row>
    <row r="11" spans="1:12">
      <c r="A11" s="4" t="s">
        <v>283</v>
      </c>
      <c r="D11" s="4" t="s">
        <v>284</v>
      </c>
    </row>
    <row r="12" spans="1:12">
      <c r="A12" s="4" t="s">
        <v>285</v>
      </c>
    </row>
    <row r="13" spans="1:12">
      <c r="A13" s="3" t="s">
        <v>278</v>
      </c>
    </row>
    <row r="14" spans="1:12">
      <c r="A14" s="4" t="s">
        <v>286</v>
      </c>
      <c r="D14" s="4" t="s">
        <v>287</v>
      </c>
    </row>
    <row r="15" spans="1:12">
      <c r="A15" s="4" t="s">
        <v>288</v>
      </c>
    </row>
    <row r="16" spans="1:12">
      <c r="A16" s="3" t="s">
        <v>278</v>
      </c>
    </row>
    <row r="17" spans="1:12">
      <c r="A17" s="4" t="s">
        <v>286</v>
      </c>
      <c r="D17" s="4" t="s">
        <v>289</v>
      </c>
    </row>
    <row r="18" spans="1:12">
      <c r="A18" s="4" t="s">
        <v>290</v>
      </c>
    </row>
    <row r="19" spans="1:12">
      <c r="A19" s="3" t="s">
        <v>278</v>
      </c>
    </row>
    <row r="20" spans="1:12">
      <c r="A20" s="4" t="s">
        <v>291</v>
      </c>
      <c r="D20" s="4" t="s">
        <v>292</v>
      </c>
    </row>
    <row r="21" spans="1:12">
      <c r="A21" s="4" t="s">
        <v>293</v>
      </c>
    </row>
    <row r="22" spans="1:12">
      <c r="A22" s="3" t="s">
        <v>278</v>
      </c>
    </row>
    <row r="23" spans="1:12">
      <c r="A23" s="4" t="s">
        <v>291</v>
      </c>
      <c r="D23" s="4" t="s">
        <v>294</v>
      </c>
    </row>
    <row r="24" spans="1:12">
      <c r="A24" s="4" t="s">
        <v>295</v>
      </c>
    </row>
    <row r="25" spans="1:12">
      <c r="A25" s="3" t="s">
        <v>278</v>
      </c>
    </row>
    <row r="26" spans="1:12">
      <c r="A26" s="4" t="s">
        <v>291</v>
      </c>
      <c r="D26" s="4" t="s">
        <v>296</v>
      </c>
    </row>
    <row r="27" spans="1:12">
      <c r="A27" s="4" t="s">
        <v>297</v>
      </c>
    </row>
    <row r="28" spans="1:12">
      <c r="A28" s="3" t="s">
        <v>278</v>
      </c>
    </row>
    <row r="29" spans="1:12">
      <c r="A29" s="4" t="s">
        <v>291</v>
      </c>
      <c r="D29" s="4" t="s">
        <v>298</v>
      </c>
    </row>
    <row r="30" spans="1:12">
      <c r="A30" s="4" t="s">
        <v>299</v>
      </c>
    </row>
    <row r="31" spans="1:12">
      <c r="A31" s="3" t="s">
        <v>278</v>
      </c>
    </row>
    <row r="32" spans="1:12">
      <c r="A32" s="4" t="s">
        <v>291</v>
      </c>
      <c r="D32" s="4" t="s">
        <v>300</v>
      </c>
    </row>
    <row r="33" spans="1:12">
      <c r="A33" s="4" t="s">
        <v>301</v>
      </c>
    </row>
    <row r="34" spans="1:12">
      <c r="A34" s="3" t="s">
        <v>278</v>
      </c>
    </row>
    <row r="35" spans="1:12">
      <c r="A35" s="4" t="s">
        <v>291</v>
      </c>
      <c r="D35" s="4" t="s">
        <v>292</v>
      </c>
    </row>
    <row r="36" spans="1:12">
      <c r="A36" s="4" t="s">
        <v>302</v>
      </c>
    </row>
    <row r="37" spans="1:12">
      <c r="A37" s="3" t="s">
        <v>278</v>
      </c>
    </row>
    <row r="38" spans="1:12">
      <c r="A38" s="4" t="s">
        <v>303</v>
      </c>
      <c r="D38" s="4" t="s">
        <v>304</v>
      </c>
    </row>
    <row r="39" spans="1:12">
      <c r="A39" s="4" t="s">
        <v>305</v>
      </c>
    </row>
    <row r="40" spans="1:12">
      <c r="A40" s="3" t="s">
        <v>278</v>
      </c>
    </row>
    <row r="41" spans="1:12">
      <c r="A41" s="4" t="s">
        <v>282</v>
      </c>
      <c r="I41" s="7" t="n">
        <v>400000000</v>
      </c>
    </row>
    <row r="42" spans="1:12">
      <c r="A42" s="4" t="s">
        <v>306</v>
      </c>
      <c r="I42" s="5" t="n">
        <v>300000000</v>
      </c>
    </row>
    <row r="43" spans="1:12">
      <c r="A43" s="4" t="s">
        <v>280</v>
      </c>
      <c r="E43" s="5" t="n">
        <v>68900000</v>
      </c>
    </row>
    <row r="44" spans="1:12">
      <c r="A44" s="4" t="s">
        <v>307</v>
      </c>
      <c r="D44" s="10" t="n">
        <v>3.25</v>
      </c>
    </row>
    <row r="45" spans="1:12">
      <c r="A45" s="4" t="s">
        <v>308</v>
      </c>
      <c r="D45" s="7" t="n">
        <v>250000000</v>
      </c>
    </row>
    <row r="46" spans="1:12">
      <c r="A46" s="4" t="s">
        <v>309</v>
      </c>
      <c r="D46" s="7" t="n">
        <v>50000000</v>
      </c>
    </row>
    <row r="47" spans="1:12">
      <c r="A47" s="4" t="s">
        <v>310</v>
      </c>
      <c r="E47" s="5" t="n">
        <v>0</v>
      </c>
      <c r="F47" s="5" t="n">
        <v>0</v>
      </c>
    </row>
    <row r="48" spans="1:12">
      <c r="A48" s="4" t="s">
        <v>311</v>
      </c>
    </row>
    <row r="49" spans="1:12">
      <c r="A49" s="3" t="s">
        <v>278</v>
      </c>
    </row>
    <row r="50" spans="1:12">
      <c r="A50" s="4" t="s">
        <v>282</v>
      </c>
      <c r="K50" s="7" t="n">
        <v>300000000</v>
      </c>
    </row>
    <row r="51" spans="1:12">
      <c r="A51" s="4" t="s">
        <v>306</v>
      </c>
      <c r="K51" s="5" t="n">
        <v>125000000</v>
      </c>
    </row>
    <row r="52" spans="1:12">
      <c r="A52" s="4" t="s">
        <v>312</v>
      </c>
    </row>
    <row r="53" spans="1:12">
      <c r="A53" s="3" t="s">
        <v>278</v>
      </c>
    </row>
    <row r="54" spans="1:12">
      <c r="A54" s="4" t="s">
        <v>282</v>
      </c>
      <c r="J54" s="7" t="n">
        <v>425000000</v>
      </c>
    </row>
    <row r="55" spans="1:12">
      <c r="A55" s="4" t="s">
        <v>306</v>
      </c>
      <c r="J55" s="5" t="n">
        <v>50000000</v>
      </c>
    </row>
    <row r="56" spans="1:12">
      <c r="A56" s="4" t="s">
        <v>313</v>
      </c>
    </row>
    <row r="57" spans="1:12">
      <c r="A57" s="3" t="s">
        <v>278</v>
      </c>
    </row>
    <row r="58" spans="1:12">
      <c r="A58" s="4" t="s">
        <v>282</v>
      </c>
      <c r="L58" s="7" t="n">
        <v>150000000</v>
      </c>
    </row>
    <row r="59" spans="1:12">
      <c r="A59" s="4" t="s">
        <v>314</v>
      </c>
    </row>
    <row r="60" spans="1:12">
      <c r="A60" s="3" t="s">
        <v>278</v>
      </c>
    </row>
    <row r="61" spans="1:12">
      <c r="A61" s="4" t="s">
        <v>282</v>
      </c>
      <c r="K61" s="7" t="n">
        <v>100000000</v>
      </c>
    </row>
    <row r="62" spans="1:12">
      <c r="A62" s="4" t="s">
        <v>280</v>
      </c>
      <c r="F62" s="5" t="n">
        <v>76250000</v>
      </c>
      <c r="G62" s="5" t="n">
        <v>7500000</v>
      </c>
    </row>
    <row r="63" spans="1:12">
      <c r="A63" s="4" t="s">
        <v>315</v>
      </c>
      <c r="D63" s="4" t="s">
        <v>294</v>
      </c>
    </row>
    <row r="64" spans="1:12">
      <c r="A64" s="4" t="s">
        <v>316</v>
      </c>
    </row>
    <row r="65" spans="1:12">
      <c r="A65" s="3" t="s">
        <v>278</v>
      </c>
    </row>
    <row r="66" spans="1:12">
      <c r="A66" s="4" t="s">
        <v>282</v>
      </c>
      <c r="I66" s="7" t="n">
        <v>500000000</v>
      </c>
    </row>
    <row r="67" spans="1:12">
      <c r="A67" s="4" t="s">
        <v>280</v>
      </c>
      <c r="E67" s="5" t="n">
        <v>9800000</v>
      </c>
      <c r="F67" s="7" t="n">
        <v>6250000</v>
      </c>
      <c r="G67" s="7" t="n">
        <v>0</v>
      </c>
    </row>
    <row r="68" spans="1:12">
      <c r="A68" s="4" t="s">
        <v>317</v>
      </c>
      <c r="E68" s="5" t="n">
        <v>6300000</v>
      </c>
    </row>
    <row r="69" spans="1:12">
      <c r="A69" s="4" t="s">
        <v>318</v>
      </c>
      <c r="E69" s="7" t="n">
        <v>3500000</v>
      </c>
    </row>
    <row r="70" spans="1:12">
      <c r="A70" s="4" t="s">
        <v>319</v>
      </c>
      <c r="F70" s="4" t="s">
        <v>320</v>
      </c>
    </row>
    <row r="71" spans="1:12">
      <c r="A71" s="4" t="s">
        <v>321</v>
      </c>
    </row>
    <row r="72" spans="1:12">
      <c r="A72" s="3" t="s">
        <v>278</v>
      </c>
    </row>
    <row r="73" spans="1:12">
      <c r="A73" s="4" t="s">
        <v>282</v>
      </c>
      <c r="J73" s="7" t="n">
        <v>100000000</v>
      </c>
    </row>
    <row r="74" spans="1:12">
      <c r="A74" s="4" t="s">
        <v>322</v>
      </c>
    </row>
    <row r="75" spans="1:12">
      <c r="A75" s="3" t="s">
        <v>278</v>
      </c>
    </row>
    <row r="76" spans="1:12">
      <c r="A76" s="4" t="s">
        <v>282</v>
      </c>
      <c r="D76" s="7" t="n">
        <v>10000000</v>
      </c>
    </row>
    <row r="77" spans="1:12">
      <c r="A77" s="4" t="s">
        <v>323</v>
      </c>
    </row>
    <row r="78" spans="1:12">
      <c r="A78" s="3" t="s">
        <v>278</v>
      </c>
    </row>
    <row r="79" spans="1:12">
      <c r="A79" s="4" t="s">
        <v>286</v>
      </c>
      <c r="D79" s="4" t="s">
        <v>298</v>
      </c>
    </row>
    <row r="80" spans="1:12">
      <c r="A80" s="4" t="s">
        <v>324</v>
      </c>
    </row>
    <row r="81" spans="1:12">
      <c r="A81" s="3" t="s">
        <v>278</v>
      </c>
    </row>
    <row r="82" spans="1:12">
      <c r="A82" s="4" t="s">
        <v>286</v>
      </c>
      <c r="D82" s="4" t="s">
        <v>300</v>
      </c>
    </row>
    <row r="83" spans="1:12">
      <c r="A83" s="4" t="s">
        <v>325</v>
      </c>
    </row>
    <row r="84" spans="1:12">
      <c r="A84" s="3" t="s">
        <v>278</v>
      </c>
    </row>
    <row r="85" spans="1:12">
      <c r="A85" s="4" t="s">
        <v>282</v>
      </c>
      <c r="D85" s="7" t="n">
        <v>25000000</v>
      </c>
    </row>
    <row r="86" spans="1:12">
      <c r="A86" s="4" t="s">
        <v>326</v>
      </c>
    </row>
    <row r="87" spans="1:12">
      <c r="A87" s="3" t="s">
        <v>278</v>
      </c>
    </row>
    <row r="88" spans="1:12">
      <c r="A88" s="4" t="s">
        <v>291</v>
      </c>
      <c r="D88" s="4" t="s">
        <v>292</v>
      </c>
    </row>
    <row r="89" spans="1:12">
      <c r="A89" s="4" t="s">
        <v>327</v>
      </c>
    </row>
    <row r="90" spans="1:12">
      <c r="A90" s="3" t="s">
        <v>278</v>
      </c>
    </row>
    <row r="91" spans="1:12">
      <c r="A91" s="4" t="s">
        <v>291</v>
      </c>
      <c r="D91" s="4" t="s">
        <v>294</v>
      </c>
    </row>
    <row r="92" spans="1:12">
      <c r="A92" s="4" t="s">
        <v>328</v>
      </c>
    </row>
    <row r="93" spans="1:12">
      <c r="A93" s="3" t="s">
        <v>278</v>
      </c>
    </row>
    <row r="94" spans="1:12">
      <c r="A94" s="4" t="s">
        <v>315</v>
      </c>
      <c r="B94" s="4" t="s">
        <v>329</v>
      </c>
      <c r="H94" s="4" t="s">
        <v>330</v>
      </c>
    </row>
    <row r="95" spans="1:12">
      <c r="A95" s="4" t="s">
        <v>331</v>
      </c>
    </row>
    <row r="96" spans="1:12">
      <c r="A96" s="3" t="s">
        <v>278</v>
      </c>
    </row>
    <row r="97" spans="1:12">
      <c r="A97" s="4" t="s">
        <v>319</v>
      </c>
      <c r="C97" s="4" t="s">
        <v>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25</v>
      </c>
    </row>
    <row r="2" spans="1:3">
      <c r="A2" s="3" t="s">
        <v>278</v>
      </c>
    </row>
    <row r="3" spans="1:3">
      <c r="A3" s="4" t="s">
        <v>41</v>
      </c>
      <c r="B3" s="7" t="n">
        <v>24425</v>
      </c>
      <c r="C3" s="7" t="n">
        <v>14743</v>
      </c>
    </row>
    <row r="4" spans="1:3">
      <c r="A4" s="4" t="s">
        <v>334</v>
      </c>
      <c r="B4" s="5" t="n">
        <v>-575</v>
      </c>
      <c r="C4" s="5" t="n">
        <v>-257</v>
      </c>
    </row>
    <row r="5" spans="1:3">
      <c r="A5" s="4" t="s">
        <v>45</v>
      </c>
      <c r="B5" s="5" t="n">
        <v>466453</v>
      </c>
      <c r="C5" s="5" t="n">
        <v>241821</v>
      </c>
    </row>
    <row r="6" spans="1:3">
      <c r="A6" s="4" t="s">
        <v>334</v>
      </c>
      <c r="B6" s="5" t="n">
        <v>-2297</v>
      </c>
      <c r="C6" s="5" t="n">
        <v>-429</v>
      </c>
    </row>
    <row r="7" spans="1:3">
      <c r="A7" s="4" t="s">
        <v>335</v>
      </c>
    </row>
    <row r="8" spans="1:3">
      <c r="A8" s="3" t="s">
        <v>278</v>
      </c>
    </row>
    <row r="9" spans="1:3">
      <c r="A9" s="4" t="s">
        <v>41</v>
      </c>
      <c r="B9" s="5" t="n">
        <v>25000</v>
      </c>
      <c r="C9" s="5" t="n">
        <v>15000</v>
      </c>
    </row>
    <row r="10" spans="1:3">
      <c r="A10" s="4" t="s">
        <v>45</v>
      </c>
      <c r="B10" s="5" t="n">
        <v>468750</v>
      </c>
      <c r="C10" s="5" t="n">
        <v>61250</v>
      </c>
    </row>
    <row r="11" spans="1:3">
      <c r="A11" s="4" t="s">
        <v>336</v>
      </c>
    </row>
    <row r="12" spans="1:3">
      <c r="A12" s="3" t="s">
        <v>278</v>
      </c>
    </row>
    <row r="13" spans="1:3">
      <c r="A13" s="4" t="s">
        <v>45</v>
      </c>
      <c r="B13" s="7" t="n">
        <v>0</v>
      </c>
      <c r="C13" s="7" t="n">
        <v>1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50404</v>
      </c>
      <c r="C4" s="7" t="n">
        <v>218359</v>
      </c>
      <c r="D4" s="7" t="n">
        <v>747083</v>
      </c>
      <c r="E4" s="7" t="n">
        <v>636652</v>
      </c>
    </row>
    <row r="5" spans="1:5">
      <c r="A5" s="4" t="s">
        <v>71</v>
      </c>
      <c r="B5" s="5" t="n">
        <v>135928</v>
      </c>
      <c r="C5" s="5" t="n">
        <v>119273</v>
      </c>
      <c r="D5" s="5" t="n">
        <v>424052</v>
      </c>
      <c r="E5" s="5" t="n">
        <v>344123</v>
      </c>
    </row>
    <row r="6" spans="1:5">
      <c r="A6" s="4" t="s">
        <v>72</v>
      </c>
      <c r="B6" s="5" t="n">
        <v>114476</v>
      </c>
      <c r="C6" s="5" t="n">
        <v>99086</v>
      </c>
      <c r="D6" s="5" t="n">
        <v>323031</v>
      </c>
      <c r="E6" s="5" t="n">
        <v>292529</v>
      </c>
    </row>
    <row r="7" spans="1:5">
      <c r="A7" s="3" t="s">
        <v>73</v>
      </c>
    </row>
    <row r="8" spans="1:5">
      <c r="A8" s="4" t="s">
        <v>74</v>
      </c>
      <c r="B8" s="5" t="n">
        <v>17420</v>
      </c>
      <c r="C8" s="5" t="n">
        <v>16603</v>
      </c>
      <c r="D8" s="5" t="n">
        <v>54816</v>
      </c>
      <c r="E8" s="5" t="n">
        <v>47480</v>
      </c>
    </row>
    <row r="9" spans="1:5">
      <c r="A9" s="4" t="s">
        <v>75</v>
      </c>
      <c r="B9" s="5" t="n">
        <v>12186</v>
      </c>
      <c r="C9" s="5" t="n">
        <v>9074</v>
      </c>
      <c r="D9" s="5" t="n">
        <v>30203</v>
      </c>
      <c r="E9" s="5" t="n">
        <v>26938</v>
      </c>
    </row>
    <row r="10" spans="1:5">
      <c r="A10" s="4" t="s">
        <v>76</v>
      </c>
      <c r="B10" s="5" t="n">
        <v>29606</v>
      </c>
      <c r="C10" s="5" t="n">
        <v>25677</v>
      </c>
      <c r="D10" s="5" t="n">
        <v>85019</v>
      </c>
      <c r="E10" s="5" t="n">
        <v>74418</v>
      </c>
    </row>
    <row r="11" spans="1:5">
      <c r="A11" s="4" t="s">
        <v>77</v>
      </c>
      <c r="B11" s="5" t="n">
        <v>84870</v>
      </c>
      <c r="C11" s="5" t="n">
        <v>73409</v>
      </c>
      <c r="D11" s="5" t="n">
        <v>238012</v>
      </c>
      <c r="E11" s="5" t="n">
        <v>218111</v>
      </c>
    </row>
    <row r="12" spans="1:5">
      <c r="A12" s="4" t="s">
        <v>78</v>
      </c>
      <c r="B12" s="5" t="n">
        <v>-4681</v>
      </c>
      <c r="C12" s="5" t="n">
        <v>-1038</v>
      </c>
      <c r="D12" s="5" t="n">
        <v>-8534</v>
      </c>
      <c r="E12" s="5" t="n">
        <v>-3307</v>
      </c>
    </row>
    <row r="13" spans="1:5">
      <c r="A13" s="4" t="s">
        <v>79</v>
      </c>
      <c r="B13" s="5" t="n">
        <v>80189</v>
      </c>
      <c r="C13" s="5" t="n">
        <v>72371</v>
      </c>
      <c r="D13" s="5" t="n">
        <v>229478</v>
      </c>
      <c r="E13" s="5" t="n">
        <v>214804</v>
      </c>
    </row>
    <row r="14" spans="1:5">
      <c r="A14" s="4" t="s">
        <v>80</v>
      </c>
      <c r="B14" s="5" t="n">
        <v>-22550</v>
      </c>
      <c r="C14" s="5" t="n">
        <v>7939</v>
      </c>
      <c r="D14" s="5" t="n">
        <v>103274</v>
      </c>
      <c r="E14" s="5" t="n">
        <v>17976</v>
      </c>
    </row>
    <row r="15" spans="1:5">
      <c r="A15" s="4" t="s">
        <v>81</v>
      </c>
      <c r="B15" s="7" t="n">
        <v>102739</v>
      </c>
      <c r="C15" s="7" t="n">
        <v>64432</v>
      </c>
      <c r="D15" s="7" t="n">
        <v>126204</v>
      </c>
      <c r="E15" s="7" t="n">
        <v>196828</v>
      </c>
    </row>
    <row r="16" spans="1:5">
      <c r="A16" s="3" t="s">
        <v>82</v>
      </c>
    </row>
    <row r="17" spans="1:5">
      <c r="A17" s="4" t="s">
        <v>83</v>
      </c>
      <c r="B17" s="9" t="n">
        <v>1.34</v>
      </c>
      <c r="C17" s="9" t="n">
        <v>0.79</v>
      </c>
      <c r="D17" s="9" t="n">
        <v>1.61</v>
      </c>
      <c r="E17" s="9" t="n">
        <v>2.4</v>
      </c>
    </row>
    <row r="18" spans="1:5">
      <c r="A18" s="4" t="s">
        <v>84</v>
      </c>
      <c r="B18" s="9" t="n">
        <v>1.32</v>
      </c>
      <c r="C18" s="9" t="n">
        <v>0.77</v>
      </c>
      <c r="D18" s="9" t="n">
        <v>1.58</v>
      </c>
      <c r="E18" s="9" t="n">
        <v>2.35</v>
      </c>
    </row>
    <row r="19" spans="1:5">
      <c r="A19" s="3" t="s">
        <v>85</v>
      </c>
    </row>
    <row r="20" spans="1:5">
      <c r="A20" s="4" t="s">
        <v>86</v>
      </c>
      <c r="B20" s="5" t="n">
        <v>76782</v>
      </c>
      <c r="C20" s="5" t="n">
        <v>81652</v>
      </c>
      <c r="D20" s="5" t="n">
        <v>78200</v>
      </c>
      <c r="E20" s="5" t="n">
        <v>81879</v>
      </c>
    </row>
    <row r="21" spans="1:5">
      <c r="A21" s="4" t="s">
        <v>87</v>
      </c>
      <c r="B21" s="5" t="n">
        <v>77953</v>
      </c>
      <c r="C21" s="5" t="n">
        <v>83317</v>
      </c>
      <c r="D21" s="5" t="n">
        <v>79661</v>
      </c>
      <c r="E21" s="5" t="n">
        <v>836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3" t="s">
        <v>339</v>
      </c>
    </row>
    <row r="3" spans="1:2">
      <c r="A3" s="4" t="s">
        <v>340</v>
      </c>
      <c r="B3" s="7" t="n">
        <v>6250</v>
      </c>
    </row>
    <row r="4" spans="1:2">
      <c r="A4" s="4" t="s">
        <v>341</v>
      </c>
      <c r="B4" s="5" t="n">
        <v>25000</v>
      </c>
    </row>
    <row r="5" spans="1:2">
      <c r="A5" s="4" t="s">
        <v>342</v>
      </c>
      <c r="B5" s="5" t="n">
        <v>31250</v>
      </c>
    </row>
    <row r="6" spans="1:2">
      <c r="A6" s="4" t="s">
        <v>343</v>
      </c>
      <c r="B6" s="5" t="n">
        <v>43750</v>
      </c>
    </row>
    <row r="7" spans="1:2">
      <c r="A7" s="4" t="s">
        <v>344</v>
      </c>
      <c r="B7" s="5" t="n">
        <v>50000</v>
      </c>
    </row>
    <row r="8" spans="1:2">
      <c r="A8" s="4" t="s">
        <v>345</v>
      </c>
      <c r="B8" s="5" t="n">
        <v>337500</v>
      </c>
    </row>
    <row r="9" spans="1:2">
      <c r="A9" s="4" t="s">
        <v>346</v>
      </c>
      <c r="B9" s="5" t="n">
        <v>493750</v>
      </c>
    </row>
    <row r="10" spans="1:2">
      <c r="A10" s="3" t="s">
        <v>347</v>
      </c>
    </row>
    <row r="11" spans="1:2">
      <c r="A11" s="4" t="s">
        <v>348</v>
      </c>
      <c r="B11" s="5" t="n">
        <v>5091</v>
      </c>
    </row>
    <row r="12" spans="1:2">
      <c r="A12" s="4" t="s">
        <v>349</v>
      </c>
      <c r="B12" s="5" t="n">
        <v>19809</v>
      </c>
    </row>
    <row r="13" spans="1:2">
      <c r="A13" s="4" t="s">
        <v>350</v>
      </c>
      <c r="B13" s="5" t="n">
        <v>18847</v>
      </c>
    </row>
    <row r="14" spans="1:2">
      <c r="A14" s="4" t="s">
        <v>351</v>
      </c>
      <c r="B14" s="5" t="n">
        <v>17384</v>
      </c>
    </row>
    <row r="15" spans="1:2">
      <c r="A15" s="4" t="s">
        <v>352</v>
      </c>
      <c r="B15" s="5" t="n">
        <v>15512</v>
      </c>
    </row>
    <row r="16" spans="1:2">
      <c r="A16" s="4" t="s">
        <v>353</v>
      </c>
      <c r="B16" s="5" t="n">
        <v>7694</v>
      </c>
    </row>
    <row r="17" spans="1:2">
      <c r="A17" s="4" t="s">
        <v>354</v>
      </c>
      <c r="B17" s="5" t="n">
        <v>84337</v>
      </c>
    </row>
    <row r="18" spans="1:2">
      <c r="A18" s="3" t="s">
        <v>233</v>
      </c>
    </row>
    <row r="19" spans="1:2">
      <c r="A19" s="4" t="s">
        <v>355</v>
      </c>
      <c r="B19" s="5" t="n">
        <v>11341</v>
      </c>
    </row>
    <row r="20" spans="1:2">
      <c r="A20" s="4" t="s">
        <v>356</v>
      </c>
      <c r="B20" s="5" t="n">
        <v>44809</v>
      </c>
    </row>
    <row r="21" spans="1:2">
      <c r="A21" s="4" t="s">
        <v>357</v>
      </c>
      <c r="B21" s="5" t="n">
        <v>50097</v>
      </c>
    </row>
    <row r="22" spans="1:2">
      <c r="A22" s="4" t="s">
        <v>358</v>
      </c>
      <c r="B22" s="5" t="n">
        <v>61134</v>
      </c>
    </row>
    <row r="23" spans="1:2">
      <c r="A23" s="4" t="s">
        <v>359</v>
      </c>
      <c r="B23" s="5" t="n">
        <v>65512</v>
      </c>
    </row>
    <row r="24" spans="1:2">
      <c r="A24" s="4" t="s">
        <v>360</v>
      </c>
      <c r="B24" s="5" t="n">
        <v>345194</v>
      </c>
    </row>
    <row r="25" spans="1:2">
      <c r="A25" s="4" t="s">
        <v>361</v>
      </c>
      <c r="B25" s="7" t="n">
        <v>5780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62</v>
      </c>
      <c r="B1" s="2" t="s">
        <v>338</v>
      </c>
    </row>
    <row r="2" spans="1:2">
      <c r="A2" s="3" t="s">
        <v>363</v>
      </c>
    </row>
    <row r="3" spans="1:2">
      <c r="A3" s="4" t="s">
        <v>364</v>
      </c>
      <c r="B3" s="11" t="n">
        <v>1.1</v>
      </c>
    </row>
    <row r="4" spans="1:2">
      <c r="A4" s="4" t="s">
        <v>365</v>
      </c>
    </row>
    <row r="5" spans="1:2">
      <c r="A5" s="3" t="s">
        <v>363</v>
      </c>
    </row>
    <row r="6" spans="1:2">
      <c r="A6" s="4" t="s">
        <v>366</v>
      </c>
      <c r="B6" s="5" t="n">
        <v>25</v>
      </c>
    </row>
    <row r="7" spans="1:2">
      <c r="A7" s="4" t="s">
        <v>367</v>
      </c>
    </row>
    <row r="8" spans="1:2">
      <c r="A8" s="3" t="s">
        <v>363</v>
      </c>
    </row>
    <row r="9" spans="1:2">
      <c r="A9" s="4" t="s">
        <v>366</v>
      </c>
      <c r="B9" s="11"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38</v>
      </c>
    </row>
    <row r="2" spans="1:2">
      <c r="A2" s="3" t="s">
        <v>150</v>
      </c>
    </row>
    <row r="3" spans="1:2">
      <c r="A3" s="4" t="s">
        <v>369</v>
      </c>
      <c r="B3" s="7" t="n">
        <v>1882</v>
      </c>
    </row>
    <row r="4" spans="1:2">
      <c r="A4" s="4" t="s">
        <v>370</v>
      </c>
      <c r="B4" s="5" t="n">
        <v>6523</v>
      </c>
    </row>
    <row r="5" spans="1:2">
      <c r="A5" s="4" t="s">
        <v>371</v>
      </c>
      <c r="B5" s="5" t="n">
        <v>5336</v>
      </c>
    </row>
    <row r="6" spans="1:2">
      <c r="A6" s="4" t="s">
        <v>372</v>
      </c>
      <c r="B6" s="5" t="n">
        <v>2076</v>
      </c>
    </row>
    <row r="7" spans="1:2">
      <c r="A7" s="4" t="s">
        <v>373</v>
      </c>
      <c r="B7" s="5" t="n">
        <v>1047</v>
      </c>
    </row>
    <row r="8" spans="1:2">
      <c r="A8" s="4" t="s">
        <v>374</v>
      </c>
      <c r="B8" s="5" t="n">
        <v>604</v>
      </c>
    </row>
    <row r="9" spans="1:2">
      <c r="A9" s="4" t="s">
        <v>375</v>
      </c>
      <c r="B9" s="7" t="n">
        <v>17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6</v>
      </c>
      <c r="B1" s="2" t="s">
        <v>67</v>
      </c>
    </row>
    <row r="2" spans="1:13">
      <c r="B2" s="2" t="s">
        <v>2</v>
      </c>
      <c r="C2" s="2" t="s">
        <v>377</v>
      </c>
      <c r="D2" s="2" t="s">
        <v>378</v>
      </c>
      <c r="E2" s="2" t="s">
        <v>25</v>
      </c>
      <c r="F2" s="2" t="s">
        <v>68</v>
      </c>
      <c r="G2" s="2" t="s">
        <v>379</v>
      </c>
      <c r="H2" s="2" t="s">
        <v>380</v>
      </c>
      <c r="I2" s="2" t="s">
        <v>381</v>
      </c>
      <c r="J2" s="2" t="s">
        <v>382</v>
      </c>
      <c r="K2" s="2" t="s">
        <v>383</v>
      </c>
      <c r="L2" s="2" t="s">
        <v>384</v>
      </c>
      <c r="M2" s="2" t="s">
        <v>385</v>
      </c>
    </row>
    <row r="3" spans="1:13">
      <c r="A3" s="3" t="s">
        <v>386</v>
      </c>
    </row>
    <row r="4" spans="1:13">
      <c r="A4" s="4" t="s">
        <v>387</v>
      </c>
      <c r="B4" s="7" t="n">
        <v>21984000</v>
      </c>
      <c r="E4" s="7" t="n">
        <v>0</v>
      </c>
    </row>
    <row r="5" spans="1:13">
      <c r="A5" s="4" t="s">
        <v>388</v>
      </c>
    </row>
    <row r="6" spans="1:13">
      <c r="A6" s="3" t="s">
        <v>386</v>
      </c>
    </row>
    <row r="7" spans="1:13">
      <c r="A7" s="4" t="s">
        <v>389</v>
      </c>
      <c r="M7" s="7" t="n">
        <v>50000000</v>
      </c>
    </row>
    <row r="8" spans="1:13">
      <c r="A8" s="4" t="s">
        <v>390</v>
      </c>
      <c r="E8" s="5" t="n">
        <v>50000</v>
      </c>
      <c r="F8" s="5" t="n">
        <v>917455</v>
      </c>
    </row>
    <row r="9" spans="1:13">
      <c r="A9" s="4" t="s">
        <v>391</v>
      </c>
      <c r="E9" s="9" t="n">
        <v>49.55</v>
      </c>
      <c r="F9" s="9" t="n">
        <v>50.43</v>
      </c>
    </row>
    <row r="10" spans="1:13">
      <c r="A10" s="4" t="s">
        <v>392</v>
      </c>
      <c r="F10" s="7" t="n">
        <v>46300000</v>
      </c>
    </row>
    <row r="11" spans="1:13">
      <c r="A11" s="4" t="s">
        <v>387</v>
      </c>
      <c r="B11" s="5" t="n">
        <v>3000000</v>
      </c>
    </row>
    <row r="12" spans="1:13">
      <c r="A12" s="4" t="s">
        <v>393</v>
      </c>
      <c r="E12" s="7" t="n">
        <v>2500000</v>
      </c>
    </row>
    <row r="13" spans="1:13">
      <c r="A13" s="4" t="s">
        <v>394</v>
      </c>
      <c r="B13" s="5" t="n">
        <v>1300000</v>
      </c>
      <c r="E13" s="7" t="n">
        <v>1300000</v>
      </c>
    </row>
    <row r="14" spans="1:13">
      <c r="A14" s="4" t="s">
        <v>395</v>
      </c>
    </row>
    <row r="15" spans="1:13">
      <c r="A15" s="3" t="s">
        <v>386</v>
      </c>
    </row>
    <row r="16" spans="1:13">
      <c r="A16" s="4" t="s">
        <v>389</v>
      </c>
      <c r="K16" s="7" t="n">
        <v>100000000</v>
      </c>
      <c r="L16" s="7" t="n">
        <v>50000000</v>
      </c>
    </row>
    <row r="17" spans="1:13">
      <c r="A17" s="4" t="s">
        <v>392</v>
      </c>
      <c r="C17" s="7" t="n">
        <v>34500000</v>
      </c>
      <c r="D17" s="7" t="n">
        <v>116800000</v>
      </c>
    </row>
    <row r="18" spans="1:13">
      <c r="A18" s="4" t="s">
        <v>394</v>
      </c>
      <c r="J18" s="7" t="n">
        <v>0</v>
      </c>
    </row>
    <row r="19" spans="1:13">
      <c r="A19" s="4" t="s">
        <v>396</v>
      </c>
      <c r="C19" s="5" t="n">
        <v>602192</v>
      </c>
      <c r="D19" s="5" t="n">
        <v>2148832</v>
      </c>
    </row>
    <row r="20" spans="1:13">
      <c r="A20" s="4" t="s">
        <v>397</v>
      </c>
      <c r="C20" s="9" t="n">
        <v>57.28</v>
      </c>
      <c r="D20" s="9" t="n">
        <v>54.34</v>
      </c>
    </row>
    <row r="21" spans="1:13">
      <c r="A21" s="4" t="s">
        <v>398</v>
      </c>
    </row>
    <row r="22" spans="1:13">
      <c r="A22" s="3" t="s">
        <v>386</v>
      </c>
    </row>
    <row r="23" spans="1:13">
      <c r="A23" s="4" t="s">
        <v>389</v>
      </c>
      <c r="F23" s="5" t="n">
        <v>199990000</v>
      </c>
      <c r="H23" s="7" t="n">
        <v>150000000</v>
      </c>
      <c r="I23" s="7" t="n">
        <v>50000000</v>
      </c>
    </row>
    <row r="24" spans="1:13">
      <c r="A24" s="4" t="s">
        <v>392</v>
      </c>
      <c r="F24" s="7" t="n">
        <v>200000000</v>
      </c>
    </row>
    <row r="25" spans="1:13">
      <c r="A25" s="4" t="s">
        <v>394</v>
      </c>
      <c r="B25" s="5" t="n">
        <v>147400000</v>
      </c>
      <c r="G25" s="7" t="n">
        <v>0</v>
      </c>
    </row>
    <row r="26" spans="1:13">
      <c r="A26" s="4" t="s">
        <v>396</v>
      </c>
      <c r="F26" s="5" t="n">
        <v>3067145</v>
      </c>
    </row>
    <row r="27" spans="1:13">
      <c r="A27" s="4" t="s">
        <v>397</v>
      </c>
      <c r="F27" s="9" t="n">
        <v>65.20999999999999</v>
      </c>
    </row>
    <row r="28" spans="1:13">
      <c r="A28" s="4" t="s">
        <v>399</v>
      </c>
    </row>
    <row r="29" spans="1:13">
      <c r="A29" s="3" t="s">
        <v>386</v>
      </c>
    </row>
    <row r="30" spans="1:13">
      <c r="A30" s="4" t="s">
        <v>389</v>
      </c>
      <c r="G30" s="7" t="n">
        <v>200000000</v>
      </c>
    </row>
    <row r="31" spans="1:13">
      <c r="A31" s="4" t="s">
        <v>392</v>
      </c>
      <c r="B31" s="5" t="n">
        <v>52600000</v>
      </c>
    </row>
    <row r="32" spans="1:13">
      <c r="A32" s="4" t="s">
        <v>387</v>
      </c>
      <c r="B32" s="7" t="n">
        <v>22000000</v>
      </c>
    </row>
    <row r="33" spans="1:13">
      <c r="A33" s="4" t="s">
        <v>396</v>
      </c>
      <c r="B33" s="5" t="n">
        <v>757219</v>
      </c>
    </row>
    <row r="34" spans="1:13">
      <c r="A34" s="4" t="s">
        <v>397</v>
      </c>
      <c r="B34" s="9" t="n">
        <v>69.48</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25"/>
    <col customWidth="1" max="6" min="6" width="14"/>
    <col customWidth="1" max="7" min="7" width="14"/>
  </cols>
  <sheetData>
    <row r="1" spans="1:7">
      <c r="A1" s="1" t="s">
        <v>400</v>
      </c>
      <c r="B1" s="2" t="s">
        <v>67</v>
      </c>
      <c r="E1" s="2" t="s">
        <v>1</v>
      </c>
    </row>
    <row r="2" spans="1:7">
      <c r="B2" s="2" t="s">
        <v>2</v>
      </c>
      <c r="C2" s="2" t="s">
        <v>68</v>
      </c>
      <c r="D2" s="2" t="s">
        <v>401</v>
      </c>
      <c r="E2" s="2" t="s">
        <v>2</v>
      </c>
      <c r="F2" s="2" t="s">
        <v>68</v>
      </c>
      <c r="G2" s="2" t="s">
        <v>401</v>
      </c>
    </row>
    <row r="3" spans="1:7">
      <c r="A3" s="3" t="s">
        <v>402</v>
      </c>
    </row>
    <row r="4" spans="1:7">
      <c r="A4" s="4" t="s">
        <v>403</v>
      </c>
      <c r="B4" s="5" t="n">
        <v>10582664</v>
      </c>
      <c r="E4" s="5" t="n">
        <v>10582664</v>
      </c>
    </row>
    <row r="5" spans="1:7">
      <c r="A5" s="4" t="s">
        <v>224</v>
      </c>
    </row>
    <row r="6" spans="1:7">
      <c r="A6" s="3" t="s">
        <v>402</v>
      </c>
    </row>
    <row r="7" spans="1:7">
      <c r="A7" s="4" t="s">
        <v>404</v>
      </c>
      <c r="B7" s="7" t="n">
        <v>93500000</v>
      </c>
      <c r="D7" s="7" t="n">
        <v>400000</v>
      </c>
      <c r="E7" s="7" t="n">
        <v>99000000</v>
      </c>
      <c r="G7" s="7" t="n">
        <v>24600000</v>
      </c>
    </row>
    <row r="8" spans="1:7">
      <c r="A8" s="4" t="s">
        <v>405</v>
      </c>
      <c r="B8" s="5" t="n">
        <v>0</v>
      </c>
      <c r="E8" s="5" t="n">
        <v>0</v>
      </c>
    </row>
    <row r="9" spans="1:7">
      <c r="A9" s="4" t="s">
        <v>226</v>
      </c>
    </row>
    <row r="10" spans="1:7">
      <c r="A10" s="3" t="s">
        <v>402</v>
      </c>
    </row>
    <row r="11" spans="1:7">
      <c r="A11" s="4" t="s">
        <v>406</v>
      </c>
      <c r="B11" s="5" t="n">
        <v>2500000</v>
      </c>
      <c r="C11" s="7" t="n">
        <v>1900000</v>
      </c>
      <c r="E11" s="5" t="n">
        <v>4400000</v>
      </c>
      <c r="F11" s="7" t="n">
        <v>5600000</v>
      </c>
    </row>
    <row r="12" spans="1:7">
      <c r="A12" s="4" t="s">
        <v>407</v>
      </c>
      <c r="B12" s="5" t="n">
        <v>10800000</v>
      </c>
      <c r="E12" s="5" t="n">
        <v>10800000</v>
      </c>
    </row>
    <row r="13" spans="1:7">
      <c r="A13" s="4" t="s">
        <v>408</v>
      </c>
      <c r="B13" s="7" t="n">
        <v>6100000</v>
      </c>
      <c r="E13" s="7" t="n">
        <v>6100000</v>
      </c>
    </row>
    <row r="14" spans="1:7">
      <c r="A14" s="4" t="s">
        <v>409</v>
      </c>
      <c r="E14" s="4" t="s">
        <v>41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7</v>
      </c>
      <c r="D1" s="2" t="s">
        <v>1</v>
      </c>
    </row>
    <row r="2" spans="1:5">
      <c r="B2" s="2" t="s">
        <v>2</v>
      </c>
      <c r="C2" s="2" t="s">
        <v>68</v>
      </c>
      <c r="D2" s="2" t="s">
        <v>2</v>
      </c>
      <c r="E2" s="2" t="s">
        <v>68</v>
      </c>
    </row>
    <row r="3" spans="1:5">
      <c r="A3" s="3" t="s">
        <v>412</v>
      </c>
    </row>
    <row r="4" spans="1:5">
      <c r="A4" s="4" t="s">
        <v>199</v>
      </c>
      <c r="B4" s="7" t="n">
        <v>732</v>
      </c>
      <c r="C4" s="7" t="n">
        <v>601</v>
      </c>
      <c r="D4" s="7" t="n">
        <v>2424</v>
      </c>
      <c r="E4" s="7" t="n">
        <v>2094</v>
      </c>
    </row>
    <row r="5" spans="1:5">
      <c r="A5" s="4" t="s">
        <v>71</v>
      </c>
    </row>
    <row r="6" spans="1:5">
      <c r="A6" s="3" t="s">
        <v>412</v>
      </c>
    </row>
    <row r="7" spans="1:5">
      <c r="A7" s="4" t="s">
        <v>199</v>
      </c>
      <c r="B7" s="5" t="n">
        <v>39</v>
      </c>
      <c r="C7" s="5" t="n">
        <v>39</v>
      </c>
      <c r="D7" s="5" t="n">
        <v>324</v>
      </c>
      <c r="E7" s="5" t="n">
        <v>213</v>
      </c>
    </row>
    <row r="8" spans="1:5">
      <c r="A8" s="4" t="s">
        <v>74</v>
      </c>
    </row>
    <row r="9" spans="1:5">
      <c r="A9" s="3" t="s">
        <v>412</v>
      </c>
    </row>
    <row r="10" spans="1:5">
      <c r="A10" s="4" t="s">
        <v>199</v>
      </c>
      <c r="B10" s="5" t="n">
        <v>527</v>
      </c>
      <c r="C10" s="5" t="n">
        <v>421</v>
      </c>
      <c r="D10" s="5" t="n">
        <v>1353</v>
      </c>
      <c r="E10" s="5" t="n">
        <v>1362</v>
      </c>
    </row>
    <row r="11" spans="1:5">
      <c r="A11" s="4" t="s">
        <v>75</v>
      </c>
    </row>
    <row r="12" spans="1:5">
      <c r="A12" s="3" t="s">
        <v>412</v>
      </c>
    </row>
    <row r="13" spans="1:5">
      <c r="A13" s="4" t="s">
        <v>199</v>
      </c>
      <c r="B13" s="7" t="n">
        <v>166</v>
      </c>
      <c r="C13" s="7" t="n">
        <v>141</v>
      </c>
      <c r="D13" s="7" t="n">
        <v>747</v>
      </c>
      <c r="E13" s="7" t="n">
        <v>5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413</v>
      </c>
      <c r="B1" s="2" t="s">
        <v>1</v>
      </c>
      <c r="C1" s="2" t="s">
        <v>414</v>
      </c>
    </row>
    <row r="2" spans="1:3">
      <c r="B2" s="2" t="s">
        <v>2</v>
      </c>
      <c r="C2" s="2" t="s">
        <v>25</v>
      </c>
    </row>
    <row r="3" spans="1:3">
      <c r="A3" s="3" t="s">
        <v>415</v>
      </c>
    </row>
    <row r="4" spans="1:3">
      <c r="A4" s="4" t="s">
        <v>416</v>
      </c>
      <c r="B4" s="5" t="n">
        <v>1621601</v>
      </c>
    </row>
    <row r="5" spans="1:3">
      <c r="A5" s="4" t="s">
        <v>417</v>
      </c>
      <c r="B5" s="5" t="n">
        <v>-1440550</v>
      </c>
    </row>
    <row r="6" spans="1:3">
      <c r="A6" s="4" t="s">
        <v>418</v>
      </c>
      <c r="B6" s="5" t="n">
        <v>181051</v>
      </c>
      <c r="C6" s="5" t="n">
        <v>1621601</v>
      </c>
    </row>
    <row r="7" spans="1:3">
      <c r="A7" s="4" t="s">
        <v>419</v>
      </c>
      <c r="B7" s="5" t="n">
        <v>181051</v>
      </c>
    </row>
    <row r="8" spans="1:3">
      <c r="A8" s="4" t="s">
        <v>420</v>
      </c>
      <c r="B8" s="5" t="n">
        <v>181051</v>
      </c>
    </row>
    <row r="9" spans="1:3">
      <c r="A9" s="3" t="s">
        <v>421</v>
      </c>
    </row>
    <row r="10" spans="1:3">
      <c r="A10" s="4" t="s">
        <v>422</v>
      </c>
      <c r="B10" s="9" t="n">
        <v>1.76</v>
      </c>
    </row>
    <row r="11" spans="1:3">
      <c r="A11" s="4" t="s">
        <v>423</v>
      </c>
      <c r="B11" s="10" t="n">
        <v>0.82</v>
      </c>
    </row>
    <row r="12" spans="1:3">
      <c r="A12" s="4" t="s">
        <v>424</v>
      </c>
      <c r="B12" s="10" t="n">
        <v>9.27</v>
      </c>
      <c r="C12" s="9" t="n">
        <v>1.76</v>
      </c>
    </row>
    <row r="13" spans="1:3">
      <c r="A13" s="4" t="s">
        <v>425</v>
      </c>
      <c r="B13" s="10" t="n">
        <v>9.27</v>
      </c>
    </row>
    <row r="14" spans="1:3">
      <c r="A14" s="4" t="s">
        <v>426</v>
      </c>
      <c r="B14" s="9" t="n">
        <v>9.27</v>
      </c>
    </row>
    <row r="15" spans="1:3">
      <c r="A15" s="4" t="s">
        <v>427</v>
      </c>
      <c r="B15" s="4" t="s">
        <v>428</v>
      </c>
      <c r="C15" s="4" t="s">
        <v>429</v>
      </c>
    </row>
    <row r="16" spans="1:3">
      <c r="A16" s="4" t="s">
        <v>430</v>
      </c>
      <c r="B16" s="4" t="s">
        <v>428</v>
      </c>
    </row>
    <row r="17" spans="1:3">
      <c r="A17" s="4" t="s">
        <v>431</v>
      </c>
      <c r="B17" s="4" t="s">
        <v>428</v>
      </c>
    </row>
    <row r="18" spans="1:3">
      <c r="A18" s="4" t="s">
        <v>432</v>
      </c>
      <c r="B18" s="7" t="n">
        <v>10777</v>
      </c>
      <c r="C18" s="7" t="n">
        <v>81413</v>
      </c>
    </row>
    <row r="19" spans="1:3">
      <c r="A19" s="4" t="s">
        <v>433</v>
      </c>
      <c r="B19" s="5" t="n">
        <v>10777</v>
      </c>
    </row>
    <row r="20" spans="1:3">
      <c r="A20" s="4" t="s">
        <v>434</v>
      </c>
      <c r="B20" s="7" t="n">
        <v>107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15</v>
      </c>
    </row>
    <row r="4" spans="1:2">
      <c r="A4" s="4" t="s">
        <v>437</v>
      </c>
      <c r="B4" s="5" t="n">
        <v>180373</v>
      </c>
    </row>
    <row r="5" spans="1:2">
      <c r="A5" s="4" t="s">
        <v>438</v>
      </c>
      <c r="B5" s="5" t="n">
        <v>62262</v>
      </c>
    </row>
    <row r="6" spans="1:2">
      <c r="A6" s="4" t="s">
        <v>439</v>
      </c>
      <c r="B6" s="5" t="n">
        <v>-66346</v>
      </c>
    </row>
    <row r="7" spans="1:2">
      <c r="A7" s="4" t="s">
        <v>440</v>
      </c>
      <c r="B7" s="5" t="n">
        <v>-18991</v>
      </c>
    </row>
    <row r="8" spans="1:2">
      <c r="A8" s="4" t="s">
        <v>441</v>
      </c>
      <c r="B8" s="5" t="n">
        <v>157298</v>
      </c>
    </row>
    <row r="9" spans="1:2">
      <c r="A9" s="3" t="s">
        <v>442</v>
      </c>
    </row>
    <row r="10" spans="1:2">
      <c r="A10" s="4" t="s">
        <v>443</v>
      </c>
      <c r="B10" s="9" t="n">
        <v>40.51</v>
      </c>
    </row>
    <row r="11" spans="1:2">
      <c r="A11" s="4" t="s">
        <v>444</v>
      </c>
      <c r="B11" s="10" t="n">
        <v>63.83</v>
      </c>
    </row>
    <row r="12" spans="1:2">
      <c r="A12" s="4" t="s">
        <v>445</v>
      </c>
      <c r="B12" s="10" t="n">
        <v>38.95</v>
      </c>
    </row>
    <row r="13" spans="1:2">
      <c r="A13" s="4" t="s">
        <v>446</v>
      </c>
      <c r="B13" s="10" t="n">
        <v>40.23</v>
      </c>
    </row>
    <row r="14" spans="1:2">
      <c r="A14" s="4" t="s">
        <v>447</v>
      </c>
      <c r="B14" s="9" t="n">
        <v>5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7</v>
      </c>
      <c r="D1" s="2" t="s">
        <v>1</v>
      </c>
    </row>
    <row r="2" spans="1:5">
      <c r="B2" s="2" t="s">
        <v>2</v>
      </c>
      <c r="C2" s="2" t="s">
        <v>68</v>
      </c>
      <c r="D2" s="2" t="s">
        <v>2</v>
      </c>
      <c r="E2" s="2" t="s">
        <v>68</v>
      </c>
    </row>
    <row r="3" spans="1:5">
      <c r="A3" s="3" t="s">
        <v>159</v>
      </c>
    </row>
    <row r="4" spans="1:5">
      <c r="A4" s="4" t="s">
        <v>80</v>
      </c>
      <c r="B4" s="7" t="n">
        <v>-22550</v>
      </c>
      <c r="C4" s="7" t="n">
        <v>7939</v>
      </c>
      <c r="D4" s="7" t="n">
        <v>103274</v>
      </c>
      <c r="E4" s="7" t="n">
        <v>17976</v>
      </c>
    </row>
    <row r="5" spans="1:5">
      <c r="A5" s="4" t="s">
        <v>449</v>
      </c>
      <c r="D5" s="5" t="n">
        <v>110500</v>
      </c>
    </row>
    <row r="6" spans="1:5">
      <c r="A6" s="4" t="s">
        <v>450</v>
      </c>
      <c r="D6" s="5" t="n">
        <v>2300</v>
      </c>
    </row>
    <row r="7" spans="1:5">
      <c r="A7" s="4" t="s">
        <v>451</v>
      </c>
      <c r="B7" s="5" t="n">
        <v>28400</v>
      </c>
      <c r="D7" s="5" t="n">
        <v>29100</v>
      </c>
    </row>
    <row r="8" spans="1:5">
      <c r="A8" s="4" t="s">
        <v>452</v>
      </c>
      <c r="B8" s="5" t="n">
        <v>28600</v>
      </c>
      <c r="D8" s="5" t="n">
        <v>28600</v>
      </c>
    </row>
    <row r="9" spans="1:5">
      <c r="A9" s="4" t="s">
        <v>453</v>
      </c>
      <c r="B9" s="5" t="n">
        <v>900</v>
      </c>
      <c r="D9" s="5" t="n">
        <v>1100</v>
      </c>
    </row>
    <row r="10" spans="1:5">
      <c r="A10" s="4" t="s">
        <v>454</v>
      </c>
      <c r="B10" s="5" t="n">
        <v>2300</v>
      </c>
      <c r="D10" s="5" t="n">
        <v>2300</v>
      </c>
    </row>
    <row r="11" spans="1:5">
      <c r="A11" s="4" t="s">
        <v>455</v>
      </c>
    </row>
    <row r="12" spans="1:5">
      <c r="A12" s="3" t="s">
        <v>456</v>
      </c>
    </row>
    <row r="13" spans="1:5">
      <c r="A13" s="4" t="s">
        <v>457</v>
      </c>
      <c r="B13" s="7" t="n">
        <v>4000</v>
      </c>
      <c r="D13" s="7" t="n">
        <v>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162</v>
      </c>
    </row>
    <row r="4" spans="1:2">
      <c r="A4" s="4" t="s">
        <v>460</v>
      </c>
      <c r="B4" s="5" t="n">
        <v>1</v>
      </c>
    </row>
    <row r="5" spans="1:2">
      <c r="A5" s="4" t="s">
        <v>461</v>
      </c>
      <c r="B5" s="5" t="n">
        <v>1</v>
      </c>
    </row>
    <row r="6" spans="1:2">
      <c r="A6" s="4" t="s">
        <v>462</v>
      </c>
      <c r="B6"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126204</v>
      </c>
      <c r="C4" s="7" t="n">
        <v>196828</v>
      </c>
    </row>
    <row r="5" spans="1:3">
      <c r="A5" s="3" t="s">
        <v>91</v>
      </c>
    </row>
    <row r="6" spans="1:3">
      <c r="A6" s="4" t="s">
        <v>92</v>
      </c>
      <c r="B6" s="5" t="n">
        <v>5069</v>
      </c>
      <c r="C6" s="5" t="n">
        <v>5138</v>
      </c>
    </row>
    <row r="7" spans="1:3">
      <c r="A7" s="4" t="s">
        <v>93</v>
      </c>
      <c r="B7" s="5" t="n">
        <v>473</v>
      </c>
      <c r="C7" s="5" t="n">
        <v>192</v>
      </c>
    </row>
    <row r="8" spans="1:3">
      <c r="A8" s="4" t="s">
        <v>94</v>
      </c>
      <c r="B8" s="5" t="n">
        <v>489</v>
      </c>
      <c r="C8" s="5" t="n">
        <v>0</v>
      </c>
    </row>
    <row r="9" spans="1:3">
      <c r="A9" s="4" t="s">
        <v>95</v>
      </c>
      <c r="B9" s="5" t="n">
        <v>2447</v>
      </c>
      <c r="C9" s="5" t="n">
        <v>1716</v>
      </c>
    </row>
    <row r="10" spans="1:3">
      <c r="A10" s="4" t="s">
        <v>96</v>
      </c>
      <c r="B10" s="5" t="n">
        <v>15050</v>
      </c>
      <c r="C10" s="5" t="n">
        <v>-1145</v>
      </c>
    </row>
    <row r="11" spans="1:3">
      <c r="A11" s="4" t="s">
        <v>97</v>
      </c>
      <c r="B11" s="5" t="n">
        <v>2423</v>
      </c>
      <c r="C11" s="5" t="n">
        <v>2093</v>
      </c>
    </row>
    <row r="12" spans="1:3">
      <c r="A12" s="4" t="s">
        <v>98</v>
      </c>
      <c r="B12" s="5" t="n">
        <v>2300</v>
      </c>
      <c r="C12" s="5" t="n">
        <v>156</v>
      </c>
    </row>
    <row r="13" spans="1:3">
      <c r="A13" s="4" t="s">
        <v>99</v>
      </c>
      <c r="B13" s="5" t="n">
        <v>148</v>
      </c>
      <c r="C13" s="5" t="n">
        <v>855</v>
      </c>
    </row>
    <row r="14" spans="1:3">
      <c r="A14" s="3" t="s">
        <v>100</v>
      </c>
    </row>
    <row r="15" spans="1:3">
      <c r="A15" s="4" t="s">
        <v>101</v>
      </c>
      <c r="B15" s="5" t="n">
        <v>-17902</v>
      </c>
      <c r="C15" s="5" t="n">
        <v>-43081</v>
      </c>
    </row>
    <row r="16" spans="1:3">
      <c r="A16" s="4" t="s">
        <v>29</v>
      </c>
      <c r="B16" s="5" t="n">
        <v>46462</v>
      </c>
      <c r="C16" s="5" t="n">
        <v>-76782</v>
      </c>
    </row>
    <row r="17" spans="1:3">
      <c r="A17" s="4" t="s">
        <v>30</v>
      </c>
      <c r="B17" s="5" t="n">
        <v>-4076</v>
      </c>
      <c r="C17" s="5" t="n">
        <v>-18379</v>
      </c>
    </row>
    <row r="18" spans="1:3">
      <c r="A18" s="4" t="s">
        <v>31</v>
      </c>
      <c r="B18" s="5" t="n">
        <v>-10332</v>
      </c>
      <c r="C18" s="5" t="n">
        <v>-10603</v>
      </c>
    </row>
    <row r="19" spans="1:3">
      <c r="A19" s="4" t="s">
        <v>102</v>
      </c>
      <c r="B19" s="5" t="n">
        <v>-6850</v>
      </c>
      <c r="C19" s="5" t="n">
        <v>-3829</v>
      </c>
    </row>
    <row r="20" spans="1:3">
      <c r="A20" s="4" t="s">
        <v>39</v>
      </c>
      <c r="B20" s="5" t="n">
        <v>23012</v>
      </c>
      <c r="C20" s="5" t="n">
        <v>1975</v>
      </c>
    </row>
    <row r="21" spans="1:3">
      <c r="A21" s="4" t="s">
        <v>40</v>
      </c>
      <c r="B21" s="5" t="n">
        <v>102293</v>
      </c>
      <c r="C21" s="5" t="n">
        <v>3424</v>
      </c>
    </row>
    <row r="22" spans="1:3">
      <c r="A22" s="4" t="s">
        <v>103</v>
      </c>
      <c r="B22" s="5" t="n">
        <v>1531</v>
      </c>
      <c r="C22" s="5" t="n">
        <v>3050</v>
      </c>
    </row>
    <row r="23" spans="1:3">
      <c r="A23" s="4" t="s">
        <v>104</v>
      </c>
      <c r="B23" s="5" t="n">
        <v>-3632</v>
      </c>
      <c r="C23" s="5" t="n">
        <v>4287</v>
      </c>
    </row>
    <row r="24" spans="1:3">
      <c r="A24" s="4" t="s">
        <v>105</v>
      </c>
      <c r="B24" s="5" t="n">
        <v>285109</v>
      </c>
      <c r="C24" s="5" t="n">
        <v>65895</v>
      </c>
    </row>
    <row r="25" spans="1:3">
      <c r="A25" s="3" t="s">
        <v>106</v>
      </c>
    </row>
    <row r="26" spans="1:3">
      <c r="A26" s="4" t="s">
        <v>107</v>
      </c>
      <c r="B26" s="5" t="n">
        <v>-7318</v>
      </c>
      <c r="C26" s="5" t="n">
        <v>-5704</v>
      </c>
    </row>
    <row r="27" spans="1:3">
      <c r="A27" s="4" t="s">
        <v>108</v>
      </c>
      <c r="B27" s="5" t="n">
        <v>-7318</v>
      </c>
      <c r="C27" s="5" t="n">
        <v>-5704</v>
      </c>
    </row>
    <row r="28" spans="1:3">
      <c r="A28" s="3" t="s">
        <v>109</v>
      </c>
    </row>
    <row r="29" spans="1:3">
      <c r="A29" s="4" t="s">
        <v>110</v>
      </c>
      <c r="B29" s="5" t="n">
        <v>-5186</v>
      </c>
      <c r="C29" s="5" t="n">
        <v>0</v>
      </c>
    </row>
    <row r="30" spans="1:3">
      <c r="A30" s="4" t="s">
        <v>111</v>
      </c>
      <c r="B30" s="5" t="n">
        <v>-381883</v>
      </c>
      <c r="C30" s="5" t="n">
        <v>-99788</v>
      </c>
    </row>
    <row r="31" spans="1:3">
      <c r="A31" s="4" t="s">
        <v>112</v>
      </c>
      <c r="B31" s="5" t="n">
        <v>1118</v>
      </c>
      <c r="C31" s="5" t="n">
        <v>1396</v>
      </c>
    </row>
    <row r="32" spans="1:3">
      <c r="A32" s="4" t="s">
        <v>113</v>
      </c>
      <c r="B32" s="5" t="n">
        <v>-40622</v>
      </c>
      <c r="C32" s="5" t="n">
        <v>0</v>
      </c>
    </row>
    <row r="33" spans="1:3">
      <c r="A33" s="4" t="s">
        <v>114</v>
      </c>
      <c r="B33" s="5" t="n">
        <v>-1110</v>
      </c>
      <c r="C33" s="5" t="n">
        <v>-1386</v>
      </c>
    </row>
    <row r="34" spans="1:3">
      <c r="A34" s="4" t="s">
        <v>115</v>
      </c>
      <c r="B34" s="5" t="n">
        <v>-191183</v>
      </c>
      <c r="C34" s="5" t="n">
        <v>-77278</v>
      </c>
    </row>
    <row r="35" spans="1:3">
      <c r="A35" s="4" t="s">
        <v>116</v>
      </c>
      <c r="B35" s="5" t="n">
        <v>86608</v>
      </c>
      <c r="C35" s="5" t="n">
        <v>-17087</v>
      </c>
    </row>
    <row r="36" spans="1:3">
      <c r="A36" s="4" t="s">
        <v>117</v>
      </c>
      <c r="B36" s="5" t="n">
        <v>604198</v>
      </c>
      <c r="C36" s="5" t="n">
        <v>551031</v>
      </c>
    </row>
    <row r="37" spans="1:3">
      <c r="A37" s="4" t="s">
        <v>118</v>
      </c>
      <c r="B37" s="5" t="n">
        <v>690806</v>
      </c>
      <c r="C37" s="5" t="n">
        <v>533944</v>
      </c>
    </row>
    <row r="38" spans="1:3">
      <c r="A38" s="3" t="s">
        <v>119</v>
      </c>
    </row>
    <row r="39" spans="1:3">
      <c r="A39" s="4" t="s">
        <v>120</v>
      </c>
      <c r="B39" s="5" t="n">
        <v>21984</v>
      </c>
      <c r="C39" s="5" t="n">
        <v>2964</v>
      </c>
    </row>
    <row r="40" spans="1:3">
      <c r="A40" s="4" t="s">
        <v>121</v>
      </c>
      <c r="B40" s="5" t="n">
        <v>180</v>
      </c>
      <c r="C40" s="5" t="n">
        <v>85</v>
      </c>
    </row>
    <row r="41" spans="1:3">
      <c r="A41" s="4" t="s">
        <v>122</v>
      </c>
    </row>
    <row r="42" spans="1:3">
      <c r="A42" s="3" t="s">
        <v>109</v>
      </c>
    </row>
    <row r="43" spans="1:3">
      <c r="A43" s="4" t="s">
        <v>123</v>
      </c>
      <c r="B43" s="5" t="n">
        <v>-399500</v>
      </c>
      <c r="C43" s="5" t="n">
        <v>0</v>
      </c>
    </row>
    <row r="44" spans="1:3">
      <c r="A44" s="4" t="s">
        <v>124</v>
      </c>
    </row>
    <row r="45" spans="1:3">
      <c r="A45" s="3" t="s">
        <v>109</v>
      </c>
    </row>
    <row r="46" spans="1:3">
      <c r="A46" s="4" t="s">
        <v>125</v>
      </c>
      <c r="B46" s="5" t="n">
        <v>500000</v>
      </c>
      <c r="C46" s="5" t="n">
        <v>0</v>
      </c>
    </row>
    <row r="47" spans="1:3">
      <c r="A47" s="4" t="s">
        <v>123</v>
      </c>
      <c r="B47" s="5" t="n">
        <v>-6250</v>
      </c>
      <c r="C47" s="5" t="n">
        <v>0</v>
      </c>
    </row>
    <row r="48" spans="1:3">
      <c r="A48" s="4" t="s">
        <v>126</v>
      </c>
    </row>
    <row r="49" spans="1:3">
      <c r="A49" s="3" t="s">
        <v>109</v>
      </c>
    </row>
    <row r="50" spans="1:3">
      <c r="A50" s="4" t="s">
        <v>123</v>
      </c>
      <c r="B50" s="5" t="n">
        <v>-76250</v>
      </c>
      <c r="C50" s="5" t="n">
        <v>-7500</v>
      </c>
    </row>
    <row r="51" spans="1:3">
      <c r="A51" s="4" t="s">
        <v>127</v>
      </c>
    </row>
    <row r="52" spans="1:3">
      <c r="A52" s="3" t="s">
        <v>109</v>
      </c>
    </row>
    <row r="53" spans="1:3">
      <c r="A53" s="4" t="s">
        <v>125</v>
      </c>
      <c r="B53" s="7" t="n">
        <v>218500</v>
      </c>
      <c r="C53" s="7" t="n">
        <v>3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7</v>
      </c>
      <c r="D1" s="2" t="s">
        <v>1</v>
      </c>
    </row>
    <row r="2" spans="1:5">
      <c r="B2" s="2" t="s">
        <v>2</v>
      </c>
      <c r="C2" s="2" t="s">
        <v>68</v>
      </c>
      <c r="D2" s="2" t="s">
        <v>2</v>
      </c>
      <c r="E2" s="2" t="s">
        <v>68</v>
      </c>
    </row>
    <row r="3" spans="1:5">
      <c r="A3" s="3" t="s">
        <v>464</v>
      </c>
    </row>
    <row r="4" spans="1:5">
      <c r="A4" s="4" t="s">
        <v>465</v>
      </c>
      <c r="B4" s="7" t="n">
        <v>250404</v>
      </c>
      <c r="C4" s="7" t="n">
        <v>218359</v>
      </c>
      <c r="D4" s="7" t="n">
        <v>747083</v>
      </c>
      <c r="E4" s="7" t="n">
        <v>636652</v>
      </c>
    </row>
    <row r="5" spans="1:5">
      <c r="A5" s="4" t="s">
        <v>70</v>
      </c>
    </row>
    <row r="6" spans="1:5">
      <c r="A6" s="3" t="s">
        <v>464</v>
      </c>
    </row>
    <row r="7" spans="1:5">
      <c r="A7" s="4" t="s">
        <v>466</v>
      </c>
      <c r="B7" s="4" t="s">
        <v>467</v>
      </c>
      <c r="C7" s="4" t="s">
        <v>467</v>
      </c>
      <c r="D7" s="4" t="s">
        <v>467</v>
      </c>
      <c r="E7" s="4" t="s">
        <v>467</v>
      </c>
    </row>
    <row r="8" spans="1:5">
      <c r="A8" s="4" t="s">
        <v>468</v>
      </c>
    </row>
    <row r="9" spans="1:5">
      <c r="A9" s="3" t="s">
        <v>464</v>
      </c>
    </row>
    <row r="10" spans="1:5">
      <c r="A10" s="4" t="s">
        <v>465</v>
      </c>
      <c r="B10" s="7" t="n">
        <v>100892</v>
      </c>
      <c r="C10" s="7" t="n">
        <v>104724</v>
      </c>
      <c r="D10" s="7" t="n">
        <v>340659</v>
      </c>
      <c r="E10" s="7" t="n">
        <v>340936</v>
      </c>
    </row>
    <row r="11" spans="1:5">
      <c r="A11" s="4" t="s">
        <v>469</v>
      </c>
    </row>
    <row r="12" spans="1:5">
      <c r="A12" s="3" t="s">
        <v>464</v>
      </c>
    </row>
    <row r="13" spans="1:5">
      <c r="A13" s="4" t="s">
        <v>466</v>
      </c>
      <c r="B13" s="4" t="s">
        <v>470</v>
      </c>
      <c r="C13" s="4" t="s">
        <v>471</v>
      </c>
      <c r="D13" s="4" t="s">
        <v>472</v>
      </c>
      <c r="E13" s="4" t="s">
        <v>473</v>
      </c>
    </row>
    <row r="14" spans="1:5">
      <c r="A14" s="4" t="s">
        <v>474</v>
      </c>
    </row>
    <row r="15" spans="1:5">
      <c r="A15" s="3" t="s">
        <v>464</v>
      </c>
    </row>
    <row r="16" spans="1:5">
      <c r="A16" s="4" t="s">
        <v>465</v>
      </c>
      <c r="B16" s="7" t="n">
        <v>149512</v>
      </c>
      <c r="C16" s="7" t="n">
        <v>113635</v>
      </c>
      <c r="D16" s="7" t="n">
        <v>406424</v>
      </c>
      <c r="E16" s="7" t="n">
        <v>295716</v>
      </c>
    </row>
    <row r="17" spans="1:5">
      <c r="A17" s="4" t="s">
        <v>475</v>
      </c>
    </row>
    <row r="18" spans="1:5">
      <c r="A18" s="3" t="s">
        <v>464</v>
      </c>
    </row>
    <row r="19" spans="1:5">
      <c r="A19" s="4" t="s">
        <v>466</v>
      </c>
      <c r="B19" s="4" t="s">
        <v>476</v>
      </c>
      <c r="C19" s="4" t="s">
        <v>477</v>
      </c>
      <c r="D19" s="4" t="s">
        <v>473</v>
      </c>
      <c r="E19" s="4" t="s">
        <v>4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67</v>
      </c>
      <c r="D1" s="2" t="s">
        <v>1</v>
      </c>
    </row>
    <row r="2" spans="1:5">
      <c r="B2" s="2" t="s">
        <v>2</v>
      </c>
      <c r="C2" s="2" t="s">
        <v>68</v>
      </c>
      <c r="D2" s="2" t="s">
        <v>2</v>
      </c>
      <c r="E2" s="2" t="s">
        <v>68</v>
      </c>
    </row>
    <row r="3" spans="1:5">
      <c r="A3" s="3" t="s">
        <v>464</v>
      </c>
    </row>
    <row r="4" spans="1:5">
      <c r="A4" s="4" t="s">
        <v>70</v>
      </c>
      <c r="B4" s="7" t="n">
        <v>250404</v>
      </c>
      <c r="C4" s="7" t="n">
        <v>218359</v>
      </c>
      <c r="D4" s="7" t="n">
        <v>747083</v>
      </c>
      <c r="E4" s="7" t="n">
        <v>636652</v>
      </c>
    </row>
    <row r="5" spans="1:5">
      <c r="A5" s="4" t="s">
        <v>70</v>
      </c>
    </row>
    <row r="6" spans="1:5">
      <c r="A6" s="3" t="s">
        <v>464</v>
      </c>
    </row>
    <row r="7" spans="1:5">
      <c r="A7" s="4" t="s">
        <v>466</v>
      </c>
      <c r="B7" s="4" t="s">
        <v>467</v>
      </c>
      <c r="C7" s="4" t="s">
        <v>467</v>
      </c>
      <c r="D7" s="4" t="s">
        <v>467</v>
      </c>
      <c r="E7" s="4" t="s">
        <v>467</v>
      </c>
    </row>
    <row r="8" spans="1:5">
      <c r="A8" s="4" t="s">
        <v>479</v>
      </c>
    </row>
    <row r="9" spans="1:5">
      <c r="A9" s="3" t="s">
        <v>464</v>
      </c>
    </row>
    <row r="10" spans="1:5">
      <c r="A10" s="4" t="s">
        <v>70</v>
      </c>
      <c r="B10" s="7" t="n">
        <v>94800</v>
      </c>
      <c r="C10" s="7" t="n">
        <v>78573</v>
      </c>
      <c r="D10" s="7" t="n">
        <v>285927</v>
      </c>
      <c r="E10" s="7" t="n">
        <v>247347</v>
      </c>
    </row>
    <row r="11" spans="1:5">
      <c r="A11" s="4" t="s">
        <v>480</v>
      </c>
    </row>
    <row r="12" spans="1:5">
      <c r="A12" s="3" t="s">
        <v>464</v>
      </c>
    </row>
    <row r="13" spans="1:5">
      <c r="A13" s="4" t="s">
        <v>466</v>
      </c>
      <c r="B13" s="4" t="s">
        <v>481</v>
      </c>
      <c r="C13" s="4" t="s">
        <v>482</v>
      </c>
      <c r="D13" s="4" t="s">
        <v>481</v>
      </c>
      <c r="E13" s="4" t="s">
        <v>483</v>
      </c>
    </row>
    <row r="14" spans="1:5">
      <c r="A14" s="4" t="s">
        <v>484</v>
      </c>
    </row>
    <row r="15" spans="1:5">
      <c r="A15" s="3" t="s">
        <v>464</v>
      </c>
    </row>
    <row r="16" spans="1:5">
      <c r="A16" s="4" t="s">
        <v>70</v>
      </c>
      <c r="B16" s="7" t="n">
        <v>19882</v>
      </c>
      <c r="C16" s="7" t="n">
        <v>27770</v>
      </c>
      <c r="D16" s="7" t="n">
        <v>71681</v>
      </c>
      <c r="E16" s="7" t="n">
        <v>71240</v>
      </c>
    </row>
    <row r="17" spans="1:5">
      <c r="A17" s="4" t="s">
        <v>485</v>
      </c>
    </row>
    <row r="18" spans="1:5">
      <c r="A18" s="3" t="s">
        <v>464</v>
      </c>
    </row>
    <row r="19" spans="1:5">
      <c r="A19" s="4" t="s">
        <v>466</v>
      </c>
      <c r="B19" s="4" t="s">
        <v>486</v>
      </c>
      <c r="C19" s="4" t="s">
        <v>487</v>
      </c>
      <c r="D19" s="4" t="s">
        <v>488</v>
      </c>
      <c r="E19" s="4" t="s">
        <v>489</v>
      </c>
    </row>
    <row r="20" spans="1:5">
      <c r="A20" s="4" t="s">
        <v>490</v>
      </c>
    </row>
    <row r="21" spans="1:5">
      <c r="A21" s="3" t="s">
        <v>464</v>
      </c>
    </row>
    <row r="22" spans="1:5">
      <c r="A22" s="4" t="s">
        <v>70</v>
      </c>
      <c r="B22" s="7" t="n">
        <v>113738</v>
      </c>
      <c r="C22" s="7" t="n">
        <v>87780</v>
      </c>
      <c r="D22" s="7" t="n">
        <v>309078</v>
      </c>
      <c r="E22" s="7" t="n">
        <v>246536</v>
      </c>
    </row>
    <row r="23" spans="1:5">
      <c r="A23" s="4" t="s">
        <v>491</v>
      </c>
    </row>
    <row r="24" spans="1:5">
      <c r="A24" s="3" t="s">
        <v>464</v>
      </c>
    </row>
    <row r="25" spans="1:5">
      <c r="A25" s="4" t="s">
        <v>466</v>
      </c>
      <c r="B25" s="4" t="s">
        <v>492</v>
      </c>
      <c r="C25" s="4" t="s">
        <v>470</v>
      </c>
      <c r="D25" s="4" t="s">
        <v>493</v>
      </c>
      <c r="E25" s="4" t="s">
        <v>483</v>
      </c>
    </row>
    <row r="26" spans="1:5">
      <c r="A26" s="4" t="s">
        <v>494</v>
      </c>
    </row>
    <row r="27" spans="1:5">
      <c r="A27" s="3" t="s">
        <v>464</v>
      </c>
    </row>
    <row r="28" spans="1:5">
      <c r="A28" s="4" t="s">
        <v>70</v>
      </c>
      <c r="B28" s="7" t="n">
        <v>21984</v>
      </c>
      <c r="C28" s="7" t="n">
        <v>24236</v>
      </c>
      <c r="D28" s="7" t="n">
        <v>80397</v>
      </c>
      <c r="E28" s="7" t="n">
        <v>71529</v>
      </c>
    </row>
    <row r="29" spans="1:5">
      <c r="A29" s="4" t="s">
        <v>495</v>
      </c>
    </row>
    <row r="30" spans="1:5">
      <c r="A30" s="3" t="s">
        <v>464</v>
      </c>
    </row>
    <row r="31" spans="1:5">
      <c r="A31" s="4" t="s">
        <v>466</v>
      </c>
      <c r="B31" s="4" t="s">
        <v>496</v>
      </c>
      <c r="C31" s="4" t="s">
        <v>489</v>
      </c>
      <c r="D31" s="4" t="s">
        <v>489</v>
      </c>
      <c r="E31" s="4" t="s">
        <v>489</v>
      </c>
    </row>
    <row r="32" spans="1:5">
      <c r="A32" s="4" t="s">
        <v>497</v>
      </c>
    </row>
    <row r="33" spans="1:5">
      <c r="A33" s="3" t="s">
        <v>464</v>
      </c>
    </row>
    <row r="34" spans="1:5">
      <c r="A34" s="4" t="s">
        <v>70</v>
      </c>
      <c r="B34" s="7" t="n">
        <v>90200</v>
      </c>
      <c r="C34" s="7" t="n">
        <v>74000</v>
      </c>
      <c r="D34" s="7" t="n">
        <v>271900</v>
      </c>
      <c r="E34" s="7" t="n">
        <v>234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8</v>
      </c>
      <c r="B1" s="2" t="s">
        <v>67</v>
      </c>
      <c r="E1" s="2" t="s">
        <v>1</v>
      </c>
    </row>
    <row r="2" spans="1:6">
      <c r="B2" s="2" t="s">
        <v>2</v>
      </c>
      <c r="C2" s="2" t="s">
        <v>25</v>
      </c>
      <c r="D2" s="2" t="s">
        <v>68</v>
      </c>
      <c r="E2" s="2" t="s">
        <v>2</v>
      </c>
      <c r="F2" s="2" t="s">
        <v>68</v>
      </c>
    </row>
    <row r="3" spans="1:6">
      <c r="A3" s="4" t="s">
        <v>70</v>
      </c>
    </row>
    <row r="4" spans="1:6">
      <c r="A4" s="3" t="s">
        <v>499</v>
      </c>
    </row>
    <row r="5" spans="1:6">
      <c r="A5" s="4" t="s">
        <v>500</v>
      </c>
      <c r="B5" s="4" t="s">
        <v>467</v>
      </c>
      <c r="D5" s="4" t="s">
        <v>467</v>
      </c>
      <c r="E5" s="4" t="s">
        <v>467</v>
      </c>
      <c r="F5" s="4" t="s">
        <v>467</v>
      </c>
    </row>
    <row r="6" spans="1:6">
      <c r="A6" s="4" t="s">
        <v>501</v>
      </c>
    </row>
    <row r="7" spans="1:6">
      <c r="A7" s="3" t="s">
        <v>499</v>
      </c>
    </row>
    <row r="8" spans="1:6">
      <c r="A8" s="4" t="s">
        <v>500</v>
      </c>
      <c r="B8" s="4" t="s">
        <v>488</v>
      </c>
      <c r="E8" s="4" t="s">
        <v>489</v>
      </c>
    </row>
    <row r="9" spans="1:6">
      <c r="A9" s="4" t="s">
        <v>502</v>
      </c>
    </row>
    <row r="10" spans="1:6">
      <c r="A10" s="3" t="s">
        <v>499</v>
      </c>
    </row>
    <row r="11" spans="1:6">
      <c r="A11" s="4" t="s">
        <v>500</v>
      </c>
      <c r="D11" s="4" t="s">
        <v>488</v>
      </c>
      <c r="F11" s="4" t="s">
        <v>489</v>
      </c>
    </row>
    <row r="12" spans="1:6">
      <c r="A12" s="4" t="s">
        <v>503</v>
      </c>
    </row>
    <row r="13" spans="1:6">
      <c r="A13" s="3" t="s">
        <v>499</v>
      </c>
    </row>
    <row r="14" spans="1:6">
      <c r="A14" s="4" t="s">
        <v>500</v>
      </c>
      <c r="E14" s="4" t="s">
        <v>489</v>
      </c>
    </row>
    <row r="15" spans="1:6">
      <c r="A15" s="4" t="s">
        <v>504</v>
      </c>
    </row>
    <row r="16" spans="1:6">
      <c r="A16" s="3" t="s">
        <v>499</v>
      </c>
    </row>
    <row r="17" spans="1:6">
      <c r="A17" s="4" t="s">
        <v>500</v>
      </c>
      <c r="C17" s="4" t="s">
        <v>505</v>
      </c>
      <c r="E17" s="4" t="s">
        <v>505</v>
      </c>
    </row>
    <row r="18" spans="1:6">
      <c r="A18" s="4" t="s">
        <v>506</v>
      </c>
    </row>
    <row r="19" spans="1:6">
      <c r="A19" s="3" t="s">
        <v>499</v>
      </c>
    </row>
    <row r="20" spans="1:6">
      <c r="A20" s="4" t="s">
        <v>500</v>
      </c>
      <c r="C20" s="4" t="s">
        <v>507</v>
      </c>
      <c r="E20" s="4" t="s">
        <v>487</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2</v>
      </c>
      <c r="D1" s="2" t="s">
        <v>68</v>
      </c>
      <c r="E1" s="2" t="s">
        <v>2</v>
      </c>
      <c r="F1" s="2" t="s">
        <v>68</v>
      </c>
    </row>
    <row r="2" spans="1:6">
      <c r="A2" s="3" t="s">
        <v>510</v>
      </c>
    </row>
    <row r="3" spans="1:6">
      <c r="A3" s="4" t="s">
        <v>511</v>
      </c>
      <c r="B3" s="7" t="n">
        <v>5000</v>
      </c>
    </row>
    <row r="4" spans="1:6">
      <c r="A4" s="4" t="s">
        <v>75</v>
      </c>
    </row>
    <row r="5" spans="1:6">
      <c r="A5" s="3" t="s">
        <v>510</v>
      </c>
    </row>
    <row r="6" spans="1:6">
      <c r="A6" s="4" t="s">
        <v>512</v>
      </c>
      <c r="C6" s="7" t="n">
        <v>500000</v>
      </c>
      <c r="D6" s="7" t="n">
        <v>500000</v>
      </c>
      <c r="E6" s="7" t="n">
        <v>1200000</v>
      </c>
      <c r="F6" s="7" t="n">
        <v>1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s>
  <sheetData>
    <row r="1" spans="1:6">
      <c r="A1" s="1" t="s">
        <v>513</v>
      </c>
      <c r="B1" s="2" t="s">
        <v>3</v>
      </c>
      <c r="C1" s="2" t="s">
        <v>2</v>
      </c>
      <c r="D1" s="2" t="s">
        <v>514</v>
      </c>
      <c r="E1" s="2" t="s">
        <v>515</v>
      </c>
      <c r="F1" s="2" t="s">
        <v>379</v>
      </c>
    </row>
    <row r="2" spans="1:6">
      <c r="A2" s="4" t="s">
        <v>516</v>
      </c>
    </row>
    <row r="3" spans="1:6">
      <c r="A3" s="3" t="s">
        <v>517</v>
      </c>
    </row>
    <row r="4" spans="1:6">
      <c r="A4" s="4" t="s">
        <v>392</v>
      </c>
      <c r="C4" s="7" t="n">
        <v>52600000</v>
      </c>
    </row>
    <row r="5" spans="1:6">
      <c r="A5" s="4" t="s">
        <v>389</v>
      </c>
      <c r="F5" s="7" t="n">
        <v>200000000</v>
      </c>
    </row>
    <row r="6" spans="1:6">
      <c r="A6" s="4" t="s">
        <v>518</v>
      </c>
    </row>
    <row r="7" spans="1:6">
      <c r="A7" s="3" t="s">
        <v>517</v>
      </c>
    </row>
    <row r="8" spans="1:6">
      <c r="A8" s="4" t="s">
        <v>390</v>
      </c>
      <c r="B8" s="5" t="n">
        <v>564831</v>
      </c>
    </row>
    <row r="9" spans="1:6">
      <c r="A9" s="4" t="s">
        <v>391</v>
      </c>
      <c r="B9" s="9" t="n">
        <v>69.72</v>
      </c>
    </row>
    <row r="10" spans="1:6">
      <c r="A10" s="4" t="s">
        <v>392</v>
      </c>
      <c r="B10" s="7" t="n">
        <v>39400000</v>
      </c>
    </row>
    <row r="11" spans="1:6">
      <c r="A11" s="4" t="s">
        <v>519</v>
      </c>
    </row>
    <row r="12" spans="1:6">
      <c r="A12" s="3" t="s">
        <v>517</v>
      </c>
    </row>
    <row r="13" spans="1:6">
      <c r="A13" s="4" t="s">
        <v>394</v>
      </c>
      <c r="D13" s="7" t="n">
        <v>108000000</v>
      </c>
    </row>
    <row r="14" spans="1:6">
      <c r="A14" s="4" t="s">
        <v>520</v>
      </c>
    </row>
    <row r="15" spans="1:6">
      <c r="A15" s="3" t="s">
        <v>517</v>
      </c>
    </row>
    <row r="16" spans="1:6">
      <c r="A16" s="4" t="s">
        <v>389</v>
      </c>
      <c r="E16" s="7"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08:43Z</dcterms:created>
  <dcterms:modified xmlns:dcterms="http://purl.org/dc/terms/" xmlns:xsi="http://www.w3.org/2001/XMLSchema-instance" xsi:type="dcterms:W3CDTF">2018-05-10T08:08:43Z</dcterms:modified>
</cp:coreProperties>
</file>